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densed Consolidated Statemen" sheetId="3" r:id="rId3"/>
    <s:sheet name="Condensed Consolidated Balance " sheetId="4" r:id="rId4"/>
    <s:sheet name="Condensed Consolidated Balance5" sheetId="5" r:id="rId5"/>
    <s:sheet name="Condensed Consolidated Stateme6" sheetId="6" r:id="rId6"/>
    <s:sheet name="Summary of Significant Accounti" sheetId="7" r:id="rId7"/>
    <s:sheet name="Cost Reduction Program and Othe" sheetId="8" r:id="rId8"/>
    <s:sheet name="Acquisitions" sheetId="9" r:id="rId9"/>
    <s:sheet name="Supplemental Information" sheetId="10" r:id="rId10"/>
    <s:sheet name="Debt" sheetId="11" r:id="rId11"/>
    <s:sheet name="Financial Instruments" sheetId="12" r:id="rId12"/>
    <s:sheet name="Fair Value Disclosures" sheetId="13" r:id="rId13"/>
    <s:sheet name="Earnings Per Share - Praxair, I" sheetId="14" r:id="rId14"/>
    <s:sheet name="Goodwill and Other Intangible A" sheetId="15" r:id="rId15"/>
    <s:sheet name="Share-Based Compensation" sheetId="16" r:id="rId16"/>
    <s:sheet name="Retirement Programs" sheetId="17" r:id="rId17"/>
    <s:sheet name="Commitments and Contingencies" sheetId="18" r:id="rId18"/>
    <s:sheet name="Segments" sheetId="19" r:id="rId19"/>
    <s:sheet name="Equity and Redeemable Noncontro" sheetId="20" r:id="rId20"/>
    <s:sheet name="Summary of Significant Accoun21" sheetId="21" r:id="rId21"/>
    <s:sheet name="Cost Reduction Program and Ot22" sheetId="22" r:id="rId22"/>
    <s:sheet name="Supplemental Information (Table" sheetId="23" r:id="rId23"/>
    <s:sheet name="Debt (Tables)" sheetId="24" r:id="rId24"/>
    <s:sheet name="Financial Instruments (Tables)" sheetId="25" r:id="rId25"/>
    <s:sheet name="Fair Value Disclosures (Tables)" sheetId="26" r:id="rId26"/>
    <s:sheet name="Earnings Per Share - Praxair,27" sheetId="27" r:id="rId27"/>
    <s:sheet name="Goodwill and Other Intangible28" sheetId="28" r:id="rId28"/>
    <s:sheet name="Share-Based Compensation (Table" sheetId="29" r:id="rId29"/>
    <s:sheet name="Retirement Programs (Tables)" sheetId="30" r:id="rId30"/>
    <s:sheet name="Segments (Tables)" sheetId="31" r:id="rId31"/>
    <s:sheet name="Equity and Redeemable Noncont32" sheetId="32" r:id="rId32"/>
    <s:sheet name="Summary of Significant Accoun33" sheetId="33" r:id="rId33"/>
    <s:sheet name="Cost Reduction Program and Ot34" sheetId="34" r:id="rId34"/>
    <s:sheet name="Acquisitions (Details)" sheetId="35" r:id="rId35"/>
    <s:sheet name="Supplemental Information (Detai" sheetId="36" r:id="rId36"/>
    <s:sheet name="Debt (ST and LT Debt) (Details)" sheetId="37" r:id="rId37"/>
    <s:sheet name="Financial Instruments (Details)" sheetId="38" r:id="rId38"/>
    <s:sheet name="Fair Value Disclosures (Details" sheetId="39" r:id="rId39"/>
    <s:sheet name="Earnings Per Share - Praxair,40" sheetId="40" r:id="rId40"/>
    <s:sheet name="Goodwill and Other Intangible41" sheetId="41" r:id="rId41"/>
    <s:sheet name="Goodwill and Other Intangible42" sheetId="42" r:id="rId42"/>
    <s:sheet name="Share-Based Compensation (Detai" sheetId="43" r:id="rId43"/>
    <s:sheet name="Share-Based Compensation (PSU a" sheetId="44" r:id="rId44"/>
    <s:sheet name="Retirement Programs (Net Pensio" sheetId="45" r:id="rId45"/>
    <s:sheet name="Retirement Programs (Contributi" sheetId="46" r:id="rId46"/>
    <s:sheet name="Commitments and Contingencies (" sheetId="47" r:id="rId47"/>
    <s:sheet name="Segments (Details)" sheetId="48" r:id="rId48"/>
    <s:sheet name="Equity and Redeemable Noncont49" sheetId="49" r:id="rId49"/>
    <s:sheet name="Equity and Redeemable Noncont50" sheetId="50" r:id="rId50"/>
  </s:sheets>
  <s:definedNames/>
  <s:calcPr calcId="124519" calcMode="auto" fullCalcOnLoad="1"/>
</s:workbook>
</file>

<file path=xl/sharedStrings.xml><?xml version="1.0" encoding="utf-8"?>
<sst xmlns="http://schemas.openxmlformats.org/spreadsheetml/2006/main" uniqueCount="626">
  <si>
    <t>Document and Entity Information</t>
  </si>
  <si>
    <t>6 Months Ended</t>
  </si>
  <si>
    <t>Jun. 30, 2016shares</t>
  </si>
  <si>
    <t>Document Information [Line Items]</t>
  </si>
  <si>
    <t>Document Type</t>
  </si>
  <si>
    <t>10-Q</t>
  </si>
  <si>
    <t>Amendment Flag</t>
  </si>
  <si>
    <t>false</t>
  </si>
  <si>
    <t>Document Period End Date</t>
  </si>
  <si>
    <t>Jun. 30,
		2016</t>
  </si>
  <si>
    <t>Document Fiscal Year Focus</t>
  </si>
  <si>
    <t>Document Fiscal Period Focus</t>
  </si>
  <si>
    <t>Q2</t>
  </si>
  <si>
    <t>Trading Symbol</t>
  </si>
  <si>
    <t>PX</t>
  </si>
  <si>
    <t>Entity Registrant Name</t>
  </si>
  <si>
    <t>PRAXAIR INC</t>
  </si>
  <si>
    <t>Entity Central Index Key</t>
  </si>
  <si>
    <t>Current Fiscal Year End Date</t>
  </si>
  <si>
    <t>--12-31</t>
  </si>
  <si>
    <t>Entity Filer Category</t>
  </si>
  <si>
    <t>Large Accelerated Filer</t>
  </si>
  <si>
    <t>Entity Common Stock, Shares Outstanding</t>
  </si>
  <si>
    <t>Consolidated Statements of Income - USD ($) shares in Thousands, $ in Millions</t>
  </si>
  <si>
    <t>3 Months Ended</t>
  </si>
  <si>
    <t>Jun. 30, 2016</t>
  </si>
  <si>
    <t>Jun. 30, 2015</t>
  </si>
  <si>
    <t>SALES</t>
  </si>
  <si>
    <t>[1]</t>
  </si>
  <si>
    <t>Cost of sales, exclusive of depreciation and amortization</t>
  </si>
  <si>
    <t>Selling, general and administrative</t>
  </si>
  <si>
    <t>Depreciation and amortization</t>
  </si>
  <si>
    <t>Research and development</t>
  </si>
  <si>
    <t>Cost reduction program and other charges</t>
  </si>
  <si>
    <t>Other income (expense) - net</t>
  </si>
  <si>
    <t>OPERATING PROFIT</t>
  </si>
  <si>
    <t>Interest expense - net</t>
  </si>
  <si>
    <t>INCOME BEFORE INCOME TAXES AND EQUITY INVESTMENTS</t>
  </si>
  <si>
    <t>Income taxes</t>
  </si>
  <si>
    <t>INCOME BEFORE EQUITY INVESTMENTS</t>
  </si>
  <si>
    <t>Income from equity investments</t>
  </si>
  <si>
    <t>NET INCOME (INCLUDING NONCONTROLLING INTERESTS)</t>
  </si>
  <si>
    <t>Less: noncontrolling interests</t>
  </si>
  <si>
    <t>NET INCOME - PRAXAIR, INC.</t>
  </si>
  <si>
    <t>PER SHARE DATA - PRAXAIR, INC. SHAREHOLDERS</t>
  </si>
  <si>
    <t>Basic earnings per share (usd per share)</t>
  </si>
  <si>
    <t>Diluted earnings per share (usd per share)</t>
  </si>
  <si>
    <t>Cash dividends per share (usd per share)</t>
  </si>
  <si>
    <t>WEIGHTED AVERAGE SHARES OUTSTANDING (000’s):</t>
  </si>
  <si>
    <t>Basic shares outstanding (in shares)</t>
  </si>
  <si>
    <t>Diluted shares outstanding (in shares)</t>
  </si>
  <si>
    <t>Sales reflect external sales only. Intersegment sales, primarily from North America to other segments, were not material</t>
  </si>
  <si>
    <t>Condensed Consolidated Statements of Comprehensive Income (Loss) - USD ($) $ in Millions</t>
  </si>
  <si>
    <t>Translation adjustments:</t>
  </si>
  <si>
    <t>Foreign currency translation adjustments</t>
  </si>
  <si>
    <t>Translation adjustments</t>
  </si>
  <si>
    <t>Funded status - retirement obligations (Note 11):</t>
  </si>
  <si>
    <t>Retirement program remeasurements</t>
  </si>
  <si>
    <t>Reclassifications to net income</t>
  </si>
  <si>
    <t>Funded status - retirement obligations</t>
  </si>
  <si>
    <t>Derivative instruments (Note 6):</t>
  </si>
  <si>
    <t>Other Comprehensive Income (Loss), Unrealized Gain (Loss) on Derivatives Arising During Period, Tax</t>
  </si>
  <si>
    <t>TOTAL OTHER COMPREHENSIVE INCOME (LOSS)</t>
  </si>
  <si>
    <t>COMPREHENSIVE INCOME (LOSS) (INCLUDING NONCONTROLLING INTERESTS)</t>
  </si>
  <si>
    <t>COMPREHENSIVE INCOME (LOSS) - PRAXAIR, INC.</t>
  </si>
  <si>
    <t>Condensed Consolidated Balance Sheets - USD ($) $ in Millions</t>
  </si>
  <si>
    <t>Dec. 31, 2015</t>
  </si>
  <si>
    <t>ASSETS</t>
  </si>
  <si>
    <t>Cash and cash equivalents</t>
  </si>
  <si>
    <t>Accounts receivable - net</t>
  </si>
  <si>
    <t>Inventories</t>
  </si>
  <si>
    <t>Prepaid and other current assets</t>
  </si>
  <si>
    <t>TOTAL CURRENT ASSETS</t>
  </si>
  <si>
    <t>Property, plant and equipment (less accumulated depreciation of $12,433 in 2016 and $11,696 in 2015)</t>
  </si>
  <si>
    <t>Goodwill</t>
  </si>
  <si>
    <t>Other intangible assets - net</t>
  </si>
  <si>
    <t>Other long-term assets</t>
  </si>
  <si>
    <t>TOTAL ASSETS</t>
  </si>
  <si>
    <t>LIABILITIES AND EQUITY</t>
  </si>
  <si>
    <t>Accounts payable</t>
  </si>
  <si>
    <t>Short-term debt</t>
  </si>
  <si>
    <t>Current portion of long-term debt</t>
  </si>
  <si>
    <t>Other current liabilities</t>
  </si>
  <si>
    <t>TOTAL CURRENT LIABILITIES</t>
  </si>
  <si>
    <t>Long-term debt</t>
  </si>
  <si>
    <t>Other long-term liabilities</t>
  </si>
  <si>
    <t>TOTAL LIABILITIES</t>
  </si>
  <si>
    <t>Commitments and contingencies (Note 12)</t>
  </si>
  <si>
    <t xml:space="preserve"> </t>
  </si>
  <si>
    <t>Redeemable noncontrolling interests (Note 14)</t>
  </si>
  <si>
    <t>Praxair, Inc. Shareholders’ Equity:</t>
  </si>
  <si>
    <t>Common stock $0.01 par value, authorized - 800,000,000 shares, issued 2016 and 2015 - 383,230,625 shares</t>
  </si>
  <si>
    <t>Additional paid-in capital</t>
  </si>
  <si>
    <t>Retained earnings</t>
  </si>
  <si>
    <t>Accumulated other comprehensive income (loss) (Note 14)</t>
  </si>
  <si>
    <t>Less: Treasury stock, at cost (2016 - 97,998,977 shares and 2015 - 98,351,546 shares)</t>
  </si>
  <si>
    <t>Total Praxair, Inc. Shareholders’ Equity</t>
  </si>
  <si>
    <t>Noncontrolling interests</t>
  </si>
  <si>
    <t>TOTAL EQUITY</t>
  </si>
  <si>
    <t>TOTAL LIABILITIES AND EQUITY</t>
  </si>
  <si>
    <t>Condensed Consolidated Balance Sheets (Parenthetical) - USD ($) $ in Millions</t>
  </si>
  <si>
    <t>Statement of Financial Position [Abstract]</t>
  </si>
  <si>
    <t>Property, plant and equipment, accumulated depreciation</t>
  </si>
  <si>
    <t>Common stock, par value (usd per share)</t>
  </si>
  <si>
    <t>Common stock, authorized (in shares)</t>
  </si>
  <si>
    <t>Common stock, issued (in shares)</t>
  </si>
  <si>
    <t>Treasury stock, shares (in shares)</t>
  </si>
  <si>
    <t>Condensed Consolidated Statements of Cash Flows - USD ($) $ in Millions</t>
  </si>
  <si>
    <t>OPERATIONS</t>
  </si>
  <si>
    <t>Net income - Praxair, Inc.</t>
  </si>
  <si>
    <t>Income (Loss) Attributable to Noncontrolling Interest</t>
  </si>
  <si>
    <t>Net income (including noncontrolling interests)</t>
  </si>
  <si>
    <t>Adjustments to reconcile net income to net cash provided by operating activities:</t>
  </si>
  <si>
    <t>Cost reduction program and other charges, net of payments</t>
  </si>
  <si>
    <t>Deferred income taxes</t>
  </si>
  <si>
    <t>Share-based compensation</t>
  </si>
  <si>
    <t>Accounts receivable</t>
  </si>
  <si>
    <t>Inventory</t>
  </si>
  <si>
    <t>Payables and accruals</t>
  </si>
  <si>
    <t>Pension contributions</t>
  </si>
  <si>
    <t>Long-term assets, liabilities and other</t>
  </si>
  <si>
    <t>Net Cash Provided by (Used in) Operating Activities, Continuing Operations</t>
  </si>
  <si>
    <t>INVESTING</t>
  </si>
  <si>
    <t>Capital expenditures</t>
  </si>
  <si>
    <t>Acquisitions, net of cash acquired</t>
  </si>
  <si>
    <t>Divestitures and Asset Sales</t>
  </si>
  <si>
    <t>Net Cash Provided by (Used in) Investing Activities, Continuing Operations</t>
  </si>
  <si>
    <t>FINANCING</t>
  </si>
  <si>
    <t>Short-term debt borrowings (repayments) - net</t>
  </si>
  <si>
    <t>Long-term debt borrowings</t>
  </si>
  <si>
    <t>Long-term debt repayments</t>
  </si>
  <si>
    <t>Issuances of common stock</t>
  </si>
  <si>
    <t>Purchases of common stock</t>
  </si>
  <si>
    <t>Cash dividends - Praxair, Inc. shareholders</t>
  </si>
  <si>
    <t>Excess tax benefit on share-based compensation</t>
  </si>
  <si>
    <t>Noncontrolling interest transactions and other</t>
  </si>
  <si>
    <t>Net Cash Provided by (Used in) Financing Activities, Continuing Operations</t>
  </si>
  <si>
    <t>Effect of exchange rate changes on cash and cash equivalents</t>
  </si>
  <si>
    <t>Change in cash and cash equivalents</t>
  </si>
  <si>
    <t>Cash and cash equivalents, beginning-of-period</t>
  </si>
  <si>
    <t>Cash and cash equivalents, end-of-period</t>
  </si>
  <si>
    <t>Summary of Significant Accounting Policies</t>
  </si>
  <si>
    <t>Accounting Policies [Abstract]</t>
  </si>
  <si>
    <t>Summary Of Significant Accounting Policies</t>
  </si>
  <si>
    <t>Summary of Significant Accounting Policies Presentation of Condensed Consolidated Financial Statements - In the opinion of Praxair, Inc. (Praxair) management, the accompanying condensed consolidated financial statements include all adjustments necessary for a fair presentation of the results for the interim periods presented and such adjustments are of a normal recurring nature. The accompanying condensed consolidated financial statements should be read in conjunction with the notes to the consolidated financial statements of Praxair, Inc. and subsidiaries in Praxair’s 2015 Annual Report on Form 10-K. There have been no material changes to the company’s significant accounting policies during 2016 . Accounting Standards Implemented in 2016 • Accounting for Share-based Compensation - In June 2014, the FASB issued updated guidance on the accounting for share-based payments when the terms of an award provide that a performance target could be achieved after the requisite service period. The adoption of this guidance did not have a significant impact on the condensed consolidated financial statements. • Improvements to Employee Share-Based Payment Accounting - In March 2016, the FASB issued updated guidance on the accounting for employee share-based payments. The new guidance, among other changes, requires that all excess tax benefits and deficiencies associated with share-based payment awards be recorded in Income taxes in the statement of income in the period in which they occur, and within operating cash flows. Previously, such excess tax benefits were recorded as direct credits to equity (not via the statement of income), and as financing cash flows. Effective in the second quarter 2016, Praxair elected to adopt the requirements of this new accounting standard. Accordingly, income tax expense for the 2016 quarter and six-month periods, and operating cash flows for the 2016 six-month period include $10 million of excess tax benefits. For this change relating to excess tax benefits, Praxair did not adjust 2016 first-quarter amounts because the impact was not material, and the Company elected not to adjust prior-year cash flow presentations. The new standard also amends the condensed consolidated statement of cash flows by requiring that cash paid to taxing authorities at settlement arising from the withholding of shares from employees be classified in cash flows from financing activities (such amounts were previously included in cash flows from operating activities). This portion of the standard was required to be adopted on a retrospective basis. Accordingly, $6 million of such cash paid to taxing authorities during the first quarter 2016 was reclassified from operating to financing cash flows, and $13 million was similarly reclassified for the six months ended June 30, 2015. Accounting Standards to be Implemented • Revenue Recognition – In May 2014, the FASB issued updated guidance on the reporting and disclosure of revenue. The new guidance requires the evaluation of contracts with customers to determine the recognition of revenue when or as the entity satisfies a performance obligation, and would require expanded disclosures. Subsequently, the FASB has issued amendments to certain aspects of the guidance including the effective date. This guidance is required to be effective beginning in the first quarter 2018 (with early adoption beginning in 2017 optional) and includes several transition options. Praxair is currently in the process of reviewing the new guidance and will provide updates on the expected impact to Praxair in future filings, as determined. • Simplifying the Measurement of Inventory – In July 2015, the FASB issued updated guidance on the measurement of inventory. The new guidance requires that inventory be measured at the lower of cost or net realizable value. Currently inventory is measured at the lower of cost or market. This new guidance will be effective for Praxair beginning in the first quarter 2017 on a prospective basis, with early adoption optional. Praxair does not expect this requirement to have a material impact. • Balance Sheet Classification of Deferred Taxes - In November 2015, the FASB issued updated guidance on the balance sheet classification of deferred taxes. Currently deferred income tax liabilities and assets are required to be separated and classified as current or non-current in a classified balance sheet. The amendments in this update require that deferred tax liabilities and assets be classified as non-current in a classified balance sheet. This new guidance will be effective for Praxair beginning in the first quarter 2017, with early adoption optional. The new guidance may be applied either prospectively or retrospectively. Praxair does not expect this requirement to have a material impact. • Leases – In February 2016, the FASB issued updated guidance on the accounting and financial statement presentation of leases. The new guidance requires lessees to recognize a right-of-use asset and lease liability for all leases, except those that meet certain scope exceptions, and would require expanded quantitative and qualitative disclosures. This guidance will be effective for Praxair beginning in the first quarter 2019, with early adoption optional, and requires companies to transition using a modified retrospective approach. Praxair is in the early stages of reviewing the new guidance and will provide updates on the expected impact to Praxair in future filings, as determined. Reclassifications – Certain prior years’ amounts have been reclassified to conform to the current year’s presentation, including reclassifications to the condensed consolidated statement of cash flows due to the adoption of the new share-based compensation standard.</t>
  </si>
  <si>
    <t>Cost Reduction Program and Other Charges</t>
  </si>
  <si>
    <t>Restructuring and Related Activities [Abstract]</t>
  </si>
  <si>
    <t>Cost Reduction Program and Other Charges 2015 Cost Reduction Program In the second quarter of 2015, Praxair recorded pre-tax charges totaling $146 million ( $112 million after-tax and noncontrolling interests or $0.39 per diluted share) and in the third quarter recorded pre-tax charges totaling $19 million ( $13 million after-tax or $0.04 per diluted share). The charges related primarily to severance and other costs associated with a cost reduction program, which was initiated in response to lower volumes resulting from economic slowdown in emerging markets and energy related end-markets. The following table summarizes the activities related to the six months ended June 30, 2016: (millions of dollars) Severance costs Other Charges Total Balance, January 1, 2016 $ 30 $ 20 $ 50 Less: Cash payments $ (17 ) $ (3 ) $ (20 ) Foreign currency translation $ 1 $ — $ 1 Balance, June 30, 2016 $ 14 $ 17 $ 31 For further details regarding the cost reduction program and other charges, refer to Note 2 to the consolidated financial statements of Praxair's 2015 Annual Report on Form 10-K.</t>
  </si>
  <si>
    <t>Acquisitions</t>
  </si>
  <si>
    <t>Business Combinations [Abstract]</t>
  </si>
  <si>
    <t>Acquisitions 2016 Acquisitions During the six months ended June 30, 2016 , Praxair had acquisitions totaling $325 million , primarily the acquisition of Yara International ASA's European carbon dioxide business ("European CO2 business") and packaged gases businesses in North America and Europe. These transactions resulted in goodwill and other intangible assets of $118 million and $72 million , respectively (see Note 9). In addition, Praxair purchased a remaining 34% share in a Scandinavian joint venture for $104 million (see Note 14). European CO2 Acquisition On June 1, 2016 Praxair, Inc. completed its acquisition of the European CO2 business, a leading supplier of liquid CO2 and dry ice primarily to the European food and beverage industries. The business operates CO2 liquefaction plants and dry ice production facilities across the UK, Ireland, Norway, Denmark, Germany, Netherlands, Belgium, France and Italy. This acquisition was accounted for as a business combination; accordingly, the results of operations were consolidated from June 1, 2016 in the European business segment and the impact was not significant. The purchase price for the acquisition was approximately $230 million ( €206 million ) and resulted in $126 million of intangible assets. The intangible assets primarily consist of $66 million of Goodwill and $56 million of customer relationships that will be amortized over their estimated useful life of 20 years. The allocation of the purchase price is based on preliminary estimates and assumptions, which are subject to revision based on final information received, including appraisals and other analysis that support underlying estimates. Currently, any potential adjustments are not expected to be material 2015 Acquisitions During the six months ended June 30, 2015 , Praxair had acquisitions totaling $43 million , primarily acquisitions of packaged gases businesses in North and South America. These transactions resulted in goodwill and other intangible assets of $28 million and $10 million , respectively.</t>
  </si>
  <si>
    <t>Supplemental Information</t>
  </si>
  <si>
    <t>Supplemental Information [Abstract]</t>
  </si>
  <si>
    <t>Supplemental Information Inventories The following is a summary of Praxair’s consolidated inventories: (Millions of dollars) June 30, December 31, Inventories Raw materials and supplies $ 211 $ 202 Work in process 46 48 Finished goods 302 281 Total inventories $ 559 $ 531 Long-term receivables Long-term receivables are not material and are largely reserved. Such long-term receivables are included within other long-term assets in the condensed consolidated balance sheets and totaled $38 million and $33 million at June 30, 2016 and December 31, 2015 , respectively. These amounts are net of reserves of $45 million and $35 million , respectively. The amounts in both periods relate primarily to government receivables in Brazil and other long-term notes receivable from customers. Collectability is reviewed regularly and uncollectible amounts are written off as appropriate. The account balance changes during 2016 were primarily due to foreign exchange rate movements.</t>
  </si>
  <si>
    <t>Debt</t>
  </si>
  <si>
    <t>Debt Disclosure [Abstract]</t>
  </si>
  <si>
    <t>Debt The following is a summary of Praxair’s outstanding debt at June 30, 2016 and December 31, 2015 : (Millions of dollars) June 30, December 31, SHORT-TERM Commercial paper and U.S. bank borrowings $ 566 $ 87 Other bank borrowings (primarily international) 191 163 Total short-term debt 757 250 LONG-TERM (a) U.S. borrowings (U.S. dollar denominated unless otherwise noted) 0.75% Notes due 2016 (b) — 400 5.20% Notes due 2017 (b) — 325 Floating Rate Notes due 2017 (c) 150 150 1.05% Notes due 2017 399 399 1.20% Notes due 2018 499 499 1.25% Notes due 2018 (d) 486 480 4.50% Notes due 2019 597 597 1.90% Notes due 2019 499 499 1.50% Euro-denominated notes due 2020 661 646 2.25% Notes due 2020 299 298 4.05% Notes due 2021 497 497 3.00% Notes due 2021 496 496 2.45% Notes due 2022 597 596 2.20% Notes due 2022 498 497 2.70% Notes due 2023 497 497 1.20% Euro-denominated notes due 2024 (e) 607 — 2.65% Notes due 2025 397 396 1.625% Euro-denominated notes due 2025 548 535 3.20% Notes due 2026 (e) 725 446 3.55% Notes due 2042 661 661 Other 12 3 International bank borrowings 66 57 Obligations under capital leases 8 7 9,199 8,981 Less: current portion of long-term debt (9 ) (6 ) Total long-term debt 9,190 8,975 Total debt $ 9,956 $ 9,231 (a) Amounts are net of unamortized discounts, premiums and/or debt issuance costs as applicable. (b) In February 2016, Praxair repaid $400 million of 0.75% notes that became due. Also in February 2016, Praxair redeemed $325 million of 5.20% notes due March 2017 resulting in a $16 million interest charge ( $10 million after-tax, or $0.04 per diluted share). (c) Classified as long-term because of the company’s intent to refinance this debt on a long-term basis and the availability of such financing under the terms of an existing $2.5 billion long-term credit facility. (d) June 30, 2016 and December 31, 2015 include a $12 million and $6 million fair value increase, respectively, related to hedge accounting. See Note 6 for additional information. (e) In February 2016, Praxair issued €550 million of 1.20% Euro-denominated notes due 2024 . In addition, Praxair issued $275 million of 3.20% notes due 2026 . The proceeds of these debt issuances were used for general corporate purposes, including acquisitions, repayment of debt and share repurchases under the company's share repurchase program.</t>
  </si>
  <si>
    <t>Financial Instruments</t>
  </si>
  <si>
    <t>Derivative Instruments and Hedges, Assets [Abstract]</t>
  </si>
  <si>
    <t>Financial Instruments In its normal operations, Praxair is exposed to market risks relating to fluctuations in interest rates, foreign currency exchange rates, energy costs and to a lesser extent precious metal prices. The objective of financial risk management at Praxair is to minimize the negative impact of such fluctuations on the company’s earnings and cash flows. To manage these risks, among other strategies, Praxair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Praxair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Praxair designates all interest-rate and treasury-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ounterparties to Praxair’s derivatives are major banking institutions with credit ratings of investment grade or better and no collateral is required, and there are no significant risk concentrations. Management believes the risk of incurring losses on derivative contracts related to credit risk is remote and any losses would be immaterial. The following table is a summary of the notional amount and fair value of derivatives outstanding at June 30, 2016 and December 31, 2015 for consolidated subsidiaries: Fair Value Notional Amounts Assets Liabilities (Millions of dollars) June 30, December 31, June 30, December 31, June 30, December 31, Derivatives Not Designated as Hedging Instruments: Currency contracts: Balance sheet items (a) $ 2,433 $ 2,548 $ 53 $ 15 $ 10 $ 11 Derivatives Designated as Hedging Instruments: Currency contracts: Balance sheet items (a) $ 38 $ 38 $ — $ 1 $ — $ — Interest rate contracts: Interest rate swaps (b) 475 475 12 6 — — Total Hedges $ 513 $ 513 $ 12 $ 7 $ — $ — Total Derivatives $ 2,946 $ 3,061 $ 65 $ 22 $ 10 $ 11 (a) Assets are recorded in prepaid and other current assets, and liabilities are recorded in other current liabilities. (b) Assets are recorded in other long term assets Currency Contract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The fair value adjustments on these contracts are offset by the fair value adjustments recorded on the underlying monetary assets and liabilities. Praxair also enters into forward currency contracts, which are designated as hedging instruments, to limit the cash flow exposure on certain foreign-currency denominated intercompany loans. The fair value adjustments on these contracts are recorded to AOCI, with the effective portion immediately reclassified to earnings to offset the fair value adjustments on the underlying debt instrument. Net Investment Hedge In 2014 Praxair designated the €600 million ($ 661 million as of June 30, 2016 ) 1.50% Euro-denominated notes due 2020 and the €500 million ($ 548 million as of June 30, 2016 ) 1.625% Euro-denominated notes due 2025, as a hedge of the net investment position in its European operations. In 2016 Praxair designated an incremental €550 million ($ 607 million as of June 30, 2016 ) 1.20% Euro-denominated notes due 2024 as an additional hedge of the net investment position in its European operations. These Euro-denominated debt instruments reduce the company's exposure to changes in the currency exchange rate on investments in foreign subsidiaries with Euro functional currencies. Since hedge inception, exchange rate movements have reduced long-term debt by $ 242 million (long-term debt increased by $19 million during the first two quarters of 2016), with the offsetting gain shown within the cumulative translation component of AOCI in the condensed consolidated balance sheets and the condensed consolidated statements of comprehensive income. Interest Rate Contracts Outstanding Interest Rate Swaps At June 30, 2016 , Praxair had one outstanding interest rate swap agreement with a $475 million notional amount related to the $475 million 1.25% notes that mature in 2018. The interest rate swap effectively converts fixed-rate interest to variable-rate interest and is designated as a fair value hedge. Fair value adjustments are recognized in earnings along with an equally offsetting charge / benefit to earnings for the changes in the fair value of the underlying debt instrument. At June 30, 2016 , $12 million was recognized as an increase in the fair value of these notes ( $6 million at December 31, 2015 ). Terminated Treasury Rate Locks The following table summarizes the unrecognized gains (losses) related to terminated treasury rate lock contracts: Year Terminated Original Gain / (Loss) Unrecognized Gain / (Loss) (a) (Millions of dollars) June 30, December 31, Treasury Rate Locks Underlying debt instrument: $500 million 2.20% fixed-rate notes that mature in 2022 (b) 2012 $ (2 ) $ (1 ) $ (1 ) $500 million 3.00% fixed-rate notes that mature in 2021 (b) 2011 (11 ) (6 ) (6 ) $600 million 4.50% fixed-rate notes that mature in 2019 (b) 2009 16 5 6 Total - pre-tax $ (2 ) $ (1 ) Less: income taxes 1 — After- tax amounts $ (1 ) $ (1 ) (a) 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n the company’s consolidated statements of income and AOCI for current period gain (loss) recognition. (b) 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 . The following table summarizes the impact of the company’s derivatives on the consolidated statements of income and AOCI: Amount of Pre-Tax Gain (Loss) Recognized in Earnings * Quarter Ended June 30, Six Months Ended June 30, 2016 (Millions of dollars) 2016 2015 2016 2015 Derivatives Not Designated as Hedging Instruments Currency contracts: Balance sheet items Debt-related $ 16 $ 1 $ 83 $ (78 ) Other balance sheet items 1 1 3 (5 ) Total $ 17 $ 2 $ 86 $ (83 )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 The following tables summarize the impacts of the company's derivatives designated as hedging instruments that impact AOCI: Derivatives Designated as Hedging Instruments ** Quarter Ended Amount of Gain (Loss) Recognized in AOCI Amount of Gain (Loss) Reclassified from AOCI to the Consolidated Statement of Income (Millions of dollars) June 30, June 30, June 30, June 30, Currency contracts: Balance sheet items $ — $ — $ — $ — Net Investment Hedge — — — — Interest rate contracts: Treasury rate lock contracts — — (1 ) — Total - pre tax $ — $ — $ (1 ) $ — Less: income taxes — — 1 — Total - Net of Taxes $ — $ — $ — $ — Six Months Ended Amount of Gain (Loss) Amount of Gain (Loss) (Millions of dollars) June 30, June 30, June 30, June 30, Currency contracts: Balance sheet items $ — $ — $ — $ — Net Investment Hedge (4 ) — — — Interest rate contracts: Treasury rate lock contracts — — (1 ) — Total - pre tax $ (4 ) $ — $ (1 ) $ — Less: income taxes 1 — 1 — Total - Net of Taxes $ (3 ) $ — $ — $ — **The gains (losses) on net investment hedges are recorded as a component of AOCI within foreign currency translation adjustments in the condensed consolidated balance sheets and the condensed consolidated statements of comprehensive income. The gains (losses) on treasury rate locks are recorded as a component of AOCI within derivative instruments in the condensed consolidated balance sheets and the condensed consolidated statements of comprehensive income. There was no ineffectiveness for these instruments during 2016 or 2015 .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less than $2 million are expected to be reclassified to earnings during the next twelve months.</t>
  </si>
  <si>
    <t>Fair Value Disclosures</t>
  </si>
  <si>
    <t>Fair Value Disclosures [Abstract]</t>
  </si>
  <si>
    <t>Fair Value Disclosures The fair value hierarchy prioritizes the input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Fair Value Measurements Using Level 1 Level 2 Level 3 (Millions of dollars) June 30, December 31, June 30, December 31, June 30, December 31, Assets Derivatives — — $ 65 $ 22 — — Liabilities Derivatives — — $ 10 $ 11 — — The fair values of the derivative assets and liabilitie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Investments are marketable securities traded on an exchange. The fair values of cash and cash equivalents, short-term debt, accounts receivable-net, and accounts payable approximate carrying amounts because of the short maturities of these instruments. The fair value of long-term debt is estimated based on the quoted market prices for similar issues, which is deemed a level 2 measurement. At June 30, 2016 , the estimated fair value of Praxair’s long-term debt portfolio was $9,651 million versus a carrying value of $9,199 million . At December 31, 2015 , the estimated fair value of Praxair’s long-term debt portfolio was $9,069 million versus a carrying value of $8,981 million . Differences from carrying amounts are attributable to interest-rate changes subsequent to when the debt was issued.</t>
  </si>
  <si>
    <t>Earnings Per Share - Praxair, Inc. Shareholders</t>
  </si>
  <si>
    <t>Earnings Per Share [Abstract]</t>
  </si>
  <si>
    <t>Earnings Per Share – Praxair, Inc. Shareholders Basic earnings per share is computed by dividing Net income – Praxair, Inc. for the period by the weighted average number of Praxair common shares outstanding. Diluted earnings per share is computed by dividing Net income – Praxair, Inc. for the period by the weighted average number of Praxair common shares outstanding and dilutive common stock equivalents, as follows: Quarter Ended June 30, Six Months Ended June 30, 2016 2015 2016 2015 Numerator (Millions of dollars) Net income - Praxair, Inc. $ 399 $ 308 $ 755 $ 724 Denominator (Thousands of shares) Weighted average shares outstanding 285,314 287,535 285,182 288,142 Shares earned and issuable under compensation plans 388 404 384 399 Weighted average shares used in basic earnings per share 285,702 287,939 285,566 288,541 Effect of dilutive securities Stock options and awards 2,025 2,163 1,860 2,399 Weighted average shares used in diluted earnings per share 287,727 290,102 287,426 290,940 Basic Earnings Per Share $ 1.40 $ 1.07 $ 2.64 $ 2.51 Diluted Earnings Per Share $ 1.39 $ 1.06 $ 2.63 $ 2.49 Stock options of 2,637,160 and 5,174,451 for the quarter and six months ended June 30, 2016 and stock options of 2,763,770 and 2,762,255 for the quarter and six months ended June 30, 2015 were antidilutive and therefore excluded in the computation of diluted earnings per share.</t>
  </si>
  <si>
    <t>Goodwill and Other Intangible Assets (Notes)</t>
  </si>
  <si>
    <t>Goodwill [Abstract]</t>
  </si>
  <si>
    <t>Goodwill and Other Intangible Assets</t>
  </si>
  <si>
    <t>Goodwill and Other Intangible Assets Changes in the carrying amount of goodwill for the six months ended June 30, 2016 were as follows: (Millions of dollars) North America South America Europe Asia Surface Technologies Total Balance, December 31, 2015 $ 2,111 $ 98 $ 582 $ 59 $ 136 $ 2,986 Acquisitions (Note 3) 51 — 67 — — 118 Purchase adjustments &amp; other 7 — — — 2 9 Foreign currency translation 2 27 7 — — 36 Balance, June 30, 2016 $ 2,171 $ 125 $ 656 $ 59 $ 138 $ 3,149 Praxair has performed its goodwill impairment tests annually during the second quarter of each year, and historically has determined that the fair value of each of its reporting units was substantially in excess of its carrying value. For the 2016 test completed this quarter, Praxair applied the FASB's accounting guidance (refer to Note 1 to the consolidated financial statements of Praxair's 2015 Annual Report on Form 10-K) which allows the Company to first assess qualitative factors to determine the extent of additional quantitative analysis, if any, that may be required to test goodwill for impairment. Based on the qualitative assessments performed, Praxair concluded that it was more likely than not that the fair value of each reporting unit substantially exceeded its carrying value and therefore, further quantitative analysis was not required. As a result, no impairment was recorded. There were no indicators of impairment through June 30, 2016 . Changes in the carrying amounts of other intangibles for the six months ended June 30, 2016 were as follows: (Millions of dollars) Customer &amp; License/Use Agreements Non-compete Agreements Patents &amp; Other Total Cost: Balance, December 31, 2015 $ 698 $ 38 $ 47 $ 783 Additions (Note 3) 63 4 5 72 Foreign currency translation (2 ) — (1 ) (3 ) Other — (7 ) — (7 ) Balance, June 30, 2016 $ 759 $ 35 $ 51 $ 845 Less: Accumulated amortization Balance, December 31, 2015 $ (179 ) $ (23 ) $ (13 ) $ (215 ) Amortization expense (20 ) (3 ) (2 ) (25 ) Foreign currency translation — — — — Other — 7 — 7 Balance, June 30, 2016 $ (199 ) $ (19 ) $ (15 ) $ (233 ) Net balance at June 30, 2016 $ 560 $ 16 $ 36 $ 612 There are no expected residual values related to these intangible assets. The remaining weighted-average amortization period for intangible assets is approximately 18 years . Total estimated annual amortization expense is as follows: (Millions of dollars) Remaining 2016 $ 27 2017 47 2018 43 2019 40 2020 39 Thereafter 416 $ 612</t>
  </si>
  <si>
    <t>Share-Based Compensation</t>
  </si>
  <si>
    <t>Disclosure of Compensation Related Costs, Share-based Payments [Abstract]</t>
  </si>
  <si>
    <t>Share-Based Compensation Share-based compensation of $14 million ( $10 million after-tax) and $10 million ( $7 million after-tax) was recognized during the quarters ended June 30, 2016 and 2015 , respectively. Share-based compensation of $22 million ( $16 million after-tax) and $17 million ( $12 million after-tax) was recognized during the six months ended June 30, 2016 and 2015 , respectively. Expense amounts reflect current estimates of achieving performance targets relating to performance-based compensation. The expense was recorded primarily in selling, general and administrative expenses. There was no share-based compensation cost that was capitalized. For further details regarding Praxair’s share-based compensation arrangements and prior-year grants, refer to Note 15 to the consolidated financial statements of Praxair’s 2015 Annual Report on Form 10-K. Stock Options The weighted-average fair value of options granted during the six months ended June 30, 2016 was $8.91 ( $11.99 in 2015 ) based on the Black-Scholes Options-Pricing model. The decrease in grant date fair value year-over-year is primarily attributable to a decrease in the company's stock price. The following weighted-average assumptions were used to value the grants in 2016 and 2015 : Six Months Ended June 30, 2016 2015 Dividend yield 2.9 % 2.2 % Volatility 14.4 % 13.5 % Risk-free interest rate 1.41 % 1.51 % Expected term years 6 5 The following table summarizes option activity under the plans as of June 30, 2016 and changes during the six -month period then ended (averages are calculated on a weighted basis; life in years; intrinsic value expressed in millions): Number of Options (000’s) Average Exercise Price Average Remaining Life Aggregate Intrinsic Value Outstanding at January 1, 2016 11,273 $ 96.58 Granted 2,468 102.22 Exercised (913 ) 65.02 Cancelled or Expired (109 ) 112.14 Outstanding at June 30, 2016 12,719 99.78 5.8 $ 203 Exercisable at June 30, 2016 8,925 $ 94.74 4.4 $ 178 The aggregate intrinsic value represents the difference between the company’s closing stock price of $112.39 as of June 30, 2016 and the exercise price multiplied by the number of in the money options outstanding as of that date. The total intrinsic value of stock options exercised during the quarter and six-months ended June 30, 2016 was $18 million and $41 million , respectively ( $7 million and $51 million during the same periods in 2015, respectively). Cash received from option exercises under all share-based payment arrangements for the quarter and six months ended June 30, 2016 was $29 million and $59 million , respectively ( $11 million and $51 million for the same time periods in 2015 , respectively). The cash tax benefit realized from share-based compensation totaled $6 million and $19 million for the quarter and six months ended June 30, 2016 ( $5 million and $29 million cash tax benefit for the same periods in 2015 ). As of June 30, 2016 , $28 million of unrecognized compensation cost related to non-vested stock options is expected to be recognized over a weighted-average period of approximately 1 year . Performance-Based and Restricted Stock Awards During the six months ended June 30, 2016 , the company granted performance-based stock awards to employees of 240,505 shares that vest, subject to the attainment of pre-established minimum performance criteria, principally on the third anniversary of their date of grant. These awards are tied to either return on capital ("ROC") performance or relative total shareholder return ("TSR") performance versus that of the S&amp;P 500. The actual number of shares issued in settlement of a vested award can range from zero to 200 percent of the target number of shares granted based upon the company’s attainment of specified performance targets at the end of a three -year period. Compensation expense related to these awards is recognized over the three-year performance period based on the fair value of the closing market price of the company’s common stock on the date of the grant and the estimated performance that will be achieved. Compensation expense will be adjusted during the three-year performance period based upon the estimated performance levels that will be achieved. During the six months ended June 30, 2016 , the company also granted restricted stock units to employees of 95,049 shares. The majority of the restricted stock units vest at the end of a three -year service period. Compensation expense related to the restricted stock units is recognized on a straight line basis over the vesting period. The weighted-average fair value of ROC performance-based stock awards and restricted stock units granted during the six months ended June 30, 2016 was $93.46 and $ 97.95 , respectively ( $120.04 and $120.37 for the same periods in 2015 ). These fair values are based on the closing market price of Praxair’s common stock on the grant date adjusted for dividends that will not be paid during the vesting period. The weighted-average fair value of performance-based stock tied to relative TSR performance granted during the six months ended June 30, 2016 was $124.18 (none in 2015), and was estimated using a Monte Carlo simulation performed as of the grant date. The following table summarizes non-vested performance-based and restricted stock award activity as of June 30, 2016 and changes during the six months then ended (shares based on target amounts, averages are calculated on a weighted basis): Performance-Based Restricted Stock Number of Shares (000’s) Average Grant Date Fair Value Number of Shares (000’s) Average Grant Date Fair Value Non-vested at January 1, 2016 802 $ 114.41 286 $ 112.48 Granted 241 105.34 95 97.95 Vested (106 ) 103.46 (88 ) 105.42 Cancelled and Forfeited (202 ) 104.28 (5 ) 112.85 Non-vested at June 30, 2016 735 $ 115.76 288 $ 109.83 There are approximately 12 thousand performance-based shares and 11 thousand restricted stock shares that are non-vested at June 30, 2016 which will be settled in cash due to foreign regulatory limitations. The liability related to these grants reflects the current estimate of performance that will be achieved and the current common stock price. As of June 30, 2016 , based on current estimates of future performance, $32 million of unrecognized compensation cost related to performance-based awards is expected to be recognized through the first quarter of 2019 and $16 million of unrecognized compensation cost related to the restricted stock awards is expected to be recognized primarily through the first quarter of 2019.</t>
  </si>
  <si>
    <t>Retirement Programs</t>
  </si>
  <si>
    <t>General Discussion of Pension and Other Postretirement Benefits [Abstract]</t>
  </si>
  <si>
    <t>Retirement Programs The components of net pension and postretirement benefits other than pensions (“OPEB”) costs for the quarter and six months ended June 30, 2016 and 2015 are shown below: Quarter Ended June 30, Six Months Ended June 30, Pensions OPEB Pensions OPEB (Millions of dollars) 2016 2015 2016 2015 2016 2015 2016 2015 Service cost $ 12 $ 14 $ 1 $ 1 $ 24 $ 28 $ 2 $ 2 Interest cost 25 29 1 2 49 57 2 4 Expected return on plan assets (39 ) (39 ) — — (78 ) (78 ) — — Net amortization and deferral 16 21 (1 ) (1 ) 31 41 (2 ) (2 ) Net periodic benefit cost $ 14 $ 25 $ 1 $ 2 $ 26 $ 48 $ 2 $ 4 Praxair estimates that 2016 required contributions to its pension plans will be in the range of $10 million to $ 15 million , of which $6 million have been made through June 30, 2016 . At the end of 2015, the Company changed the approach used to measure service and interest costs for significant pension and OPEB plans by applying specific spot rates along the yield curve rather than a single weighted-average rate derived from the yield curve (the "spot rate approach"). This change was accounted for as a change in accounting estimate and, as such, is applied on a prospective basis starting in 2016. In 2015 a number of senior managers retired. These retirees are covered by the U.S. supplemental pension plan which provides for a lump sum payment option. Under certain circumstances, such lump sum payments must be accounted for as a settlement of the related pension obligation, but only when paid. As a result, Praxair anticipates that it will record a pension settlement expense of approximately $4 million in the third quarter of 2016 when the payments are made to the retirees.</t>
  </si>
  <si>
    <t>Commitments and Contingencies</t>
  </si>
  <si>
    <t>Commitments and Contingencies Disclosure [Abstract]</t>
  </si>
  <si>
    <t>Commitments And Contingencies</t>
  </si>
  <si>
    <t>Commitments and Contingencies Contingent Liabilities Praxair is subject to various lawsuits and government investigations that arise from time to time in the ordinary course of business. These actions are based upon alleged environmental, tax, antitrust and personal injury claims, among others. Praxair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ee Note 17 to the consolidated financial statements of Praxair’s 2015 Annual Report on Form 10-K). Significant matters are: • During May 2009, the Brazilian government published Law 11941/2009 instituting a new voluntary amnesty program (“Refis Program”) which allowed Brazilian companies to settle certain federal tax disputes at reduced amounts. During the 2009 third quarter, Praxair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Praxair has been unable to reach final agreement on the calculations and recently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June 30, 2016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e total estimated exposure relating to such claims, including interest and penalties, as appropriate, is approximately $220 million . Praxair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September 1, 2010, CADE (Brazilian Administrative Council for Economic Defense) announced alleged anticompetitive activity on the part of five industrial gas companies in Brazil and imposed fines on all five companies. Originally, CADE imposed a civil fine of R$2.2 billion Brazilian reais ( US$685 million ) against White Martins, the Brazil-based subsidiary of Praxair, Inc. In response to a motion for clarification, the fine was reduced to R$1.7 billion Brazilian reais ( US$530 million ) due to a calculation error made by CADE. The amount of the fine is subject to indexation using SELIC. On September 2, 2010, Praxair issued a press release and filed a report on Form 8-K rejecting all claims and stating that the fine represents a gross and arbitrary disregard of Brazilian law. On October 19, 2010, White Martins filed an annulment petition (“appeal”) with the Federal Court in Brasilia seeking to have the fine against White Martins entirely overturned. In order to suspend payment of the fine pending the completion of the appeal process, Brazilian law required that the company tender a form of guarantee in the amount of the fine as security. Initially, 50% of the guarantee was satisfied by letters of credit with a financial institution and 50% by equity of a Brazilian subsidiary. On September 14, 2015, the Ninth Federal Court of Brasilia overturned the fine against White Martins and declared the original CADE administrative proceeding to be null and void. On June 30, 2016, CADE filed an appeal against this decision with the Federal Circuit Court in Brasilia. On April 15, 2016, the Ninth Federal Court in Brasilia allowed White Martins to withdraw and cancel the letters of credit. Accordingly, the guarantee is currently satisfied solely by equity of a Brazilian subsidiary. Praxair strongly believes that the allegations are without merit and that the fine will be entirely overturned during the appeal process. The company further believes that it has strong defenses and will vigorously defend against the allegations and related fine up to such levels of the Federal Courts in Brazil as may be necessary. Because appeals in Brazil historically take many years to resolve, it is very difficult to estimate when the appeal will be finally decided. Based on management judgments, after considering judgments and opinions of outside counsel, no reserve has been recorded for this proceeding as management does not believe that a loss is probable.</t>
  </si>
  <si>
    <t>Segments</t>
  </si>
  <si>
    <t>Segment Reporting [Abstract]</t>
  </si>
  <si>
    <t>Segments Sales and operating profit by segment for the quarters and six-months ended June 30, 2016 and 2015 are shown below. For a description of Praxair’s operating segments, refer to Note 18 to the consolidated financial statements of Praxair’s 2015 Annual Report on Form 10-K. Quarter Ended June 30, Six Months Ended June 30, (Millions of dollars) 2016 2015 2016 2015 SALES (a) North America $ 1,411 $ 1,482 $ 2,764 $ 2,981 Europe 355 331 675 657 South America 358 388 669 789 Asia 393 387 769 758 Surface Technologies 148 150 297 310 Total sales $ 2,665 $ 2,738 $ 5,174 $ 5,495 Quarter Ended June 30, Six Months Ended June 30, (Millions of dollars) 2016 2015 2016 2015 OPERATING PROFIT North America $ 359 $ 388 $ 708 $ 767 Europe 68 63 130 125 South America 70 81 125 166 Asia 67 69 130 138 Surface Technologies 24 25 49 53 Segment operating profit 588 626 1,142 1,249 Cost reduction program and other charges (Note 2) — (146 ) — (146 ) Total operating profit $ 588 $ 480 $ 1,142 $ 1,103 (a) Sales reflect external sales only. Intersegment sales, primarily from North America to other segments, were not material.</t>
  </si>
  <si>
    <t>Equity and Redeemable Noncontrolling Interests</t>
  </si>
  <si>
    <t>Equity And Noncontrolling Interests Disclosure [Abstract]</t>
  </si>
  <si>
    <t>Equity and Redeemable Noncontrolling Interests Equity A summary of the changes in total equity for the quarters ended June 30, 2016 and 2015 is provided below: Quarter Ended June 30, (Millions of dollars) 2016 2015 Activity Praxair, Inc. Shareholders’ Equity Noncontrolling Interests Total Equity Praxair, Inc. Shareholders’ Equity Noncontrolling Interests Total Equity Balance, beginning of period $ 4,888 $ 417 $ 5,305 $ 5,018 $ 375 $ 5,393 Net income (a) 399 10 409 308 8 316 Other comprehensive income (loss) 76 (6 ) 70 73 7 80 Noncontrolling interests: Additions (reductions) (b) — — — — — — Dividends and other capital changes — (14 ) (14 ) — (10 ) (10 ) Redemption value adjustments 3 — 3 (1 ) — (1 ) Dividends to Praxair, Inc. common stock holders ($0.75 per share in 2016 and $0.715 per share in 2015) (214 ) — (214 ) (205 ) — (205 ) Issuances of common stock: For the dividend reinvestment and stock purchase plan 2 — 2 1 — 1 For employee savings and incentive plans 19 — 19 14 — 14 Purchases of common stock (51 ) — (51 ) (257 ) — (257 ) Tax benefit from share-based compensation 4 — 4 3 — 3 Share-based compensation 14 — 14 10 — 10 Balance, end of period $ 5,140 $ 407 $ 5,547 $ 4,964 $ 380 $ 5,344 Six Months Ended June 30, (Millions of dollars) 2016 2015 Activity Praxair, Inc. Noncontrolling Total Praxair, Inc. Noncontrolling Total Balance, beginning of period $ 4,389 $ 404 $ 4,793 $ 5,623 $ 387 $ 6,010 Net income (a) 755 18 773 724 17 741 Other comprehensive income (loss) 422 4 426 (557 ) (14 ) (571 ) Noncontrolling interests: Additions (reductions) (b) — — — — 2 2 Dividends and other capital changes — (19 ) (19 ) — (12 ) (12 ) Redemption value adjustments 3 — 3 (4 ) — (4 ) Dividends to Praxair, Inc. common stock holders ($1.50 per share in 2016 and $1.43 per share in 2015) (428 ) — (428 ) (412 ) — (412 ) Issuances of common stock: For the dividend reinvestment and stock purchase plan 4 — 4 3 — 3 For employee savings and incentive plans 46 — 46 44 — 44 Purchases of common stock (83 ) — (83 ) (491 ) — (491 ) Tax benefit from share-based compensation 10 — 10 17 — 17 Share-based compensation 22 — 22 17 — 17 Balance, end of period $ 5,140 $ 407 $ 5,547 $ 4,964 $ 380 $ 5,344 (a) Net income for noncontrolling interests excludes Net income related to redeemable noncontrolling interests of $ 2 million for the six months ended June 30, 2016 ($ 6 million for the same time period in 2015 ), which is not part of total equity (see redeemable noncontrolling interests section below). (b) Praxair increased its ownership in certain consolidated subsidiaries. The difference between the purchase price and the related noncontrolling interests was recorded as a decrease in Praxair's additional paid-in-capital. The components of AOCI are as follows: June 30, December 31, (Millions of dollars) 2016 2015 Cumulative translation adjustment - net of taxes: North America $ (865 ) $ (899 ) South America (1,931 ) (2,272 ) Europe (477 ) (526 ) Asia (292 ) (285 ) Surface Technologies (33 ) (36 ) (3,598 ) (4,018 ) Derivatives - net of taxes (1 ) (1 ) Pension / OPEB funded status obligation (net of $322 million and $325 million tax benefit in June 30, 2016 and December 31, 2015, respectively) (575 ) (577 ) $ (4,174 ) $ (4,596 ) Redeemable Noncontrolling Interests Noncontrolling interests with redemption features, such as put/sell options, that are not solely within the Company’s control (“redeemable noncontrolling interests”) are reported separately in the consolidated balance sheets at the greater of carrying value or redemption value. For redeemable noncontrolling interests that are not yet exercisable, Praxair calculates the redemption value by accreting the carrying value to the redemption value over the period until exercisable. If the redemption value is greater than the carrying value, any increase is adjusted directly to equity and does not impact net income. At June 30, 2016, redeemable noncontrolling interests includes one packaged gas distributor in the United States where the noncontrolling shareholder has a put option. At December 31, 2015, redeemable noncontrolling interests also included Yara Praxair Holding AS, a 66% -owned joint venture in Scandinavia. On June 1, 2016, Praxair acquired the remaining 34% stake in this joint venture for $104 million . The cash payment is shown in the financing section of the consolidated statements of cash flows under the caption "Noncontrolling interest transactions and other". The following is a summary of the changes in redeemable noncontrolling interests for the six months ended June 30, 2016 and 2015 : (Millions of dollars) 2016 2015 Balance, January 1 $ 113 $ 176 Net income 2 6 Distributions to noncontrolling interest and other — (5 ) Redemption value adjustments/accretion (3 ) 4 Foreign currency translation 4 (6 ) Purchase of noncontrolling interest (104 ) — Balance, June 30 $ 12 $ 175</t>
  </si>
  <si>
    <t>Summary of Significant Accounting Policies (Policies)</t>
  </si>
  <si>
    <t>Accounting Standards Implemented in 2016</t>
  </si>
  <si>
    <t>Accounting Standards Implemented in 2016 • Accounting for Share-based Compensation - In June 2014, the FASB issued updated guidance on the accounting for share-based payments when the terms of an award provide that a performance target could be achieved after the requisite service period. The adoption of this guidance did not have a significant impact on the condensed consolidated financial statements. • Improvements to Employee Share-Based Payment Accounting - In March 2016, the FASB issued updated guidance on the accounting for employee share-based payments. The new guidance, among other changes, requires that all excess tax benefits and deficiencies associated with share-based payment awards be recorded in Income taxes in the statement of income in the period in which they occur, and within operating cash flows. Previously, such excess tax benefits were recorded as direct credits to equity (not via the statement of income), and as financing cash flows. Effective in the second quarter 2016, Praxair elected to adopt the requirements of this new accounting standard. Accordingly, income tax expense for the 2016 quarter and six-month periods, and operating cash flows for the 2016 six-month period include $10 million of excess tax benefits. For this change relating to excess tax benefits, Praxair did not adjust 2016 first-quarter amounts because the impact was not material, and the Company elected not to adjust prior-year cash flow presentations. The new standard also amends the condensed consolidated statement of cash flows by requiring that cash paid to taxing authorities at settlement arising from the withholding of shares from employees be classified in cash flows from financing activities (such amounts were previously included in cash flows from operating activities). This portion of the standard was required to be adopted on a retrospective basis. Accordingly, $6 million of such cash paid to taxing authorities during the first quarter 2016 was reclassified from operating to financing cash flows, and $13 million was similarly reclassified for the six months ended June 30, 2015.</t>
  </si>
  <si>
    <t>Accounting Standards to be Implemented</t>
  </si>
  <si>
    <t xml:space="preserve">Accounting Standards to be Implemented • Revenue Recognition – In May 2014, the FASB issued updated guidance on the reporting and disclosure of revenue. The new guidance requires the evaluation of contracts with customers to determine the recognition of revenue when or as the entity satisfies a performance obligation, and would require expanded disclosures. Subsequently, the FASB has issued amendments to certain aspects of the guidance including the effective date. This guidance is required to be effective beginning in the first quarter 2018 (with early adoption beginning in 2017 optional) and includes several transition options. Praxair is currently in the process of reviewing the new guidance and will provide updates on the expected impact to Praxair in future filings, as determined. • Simplifying the Measurement of Inventory – In July 2015, the FASB issued updated guidance on the measurement of inventory. The new guidance requires that inventory be measured at the lower of cost or net realizable value. Currently inventory is measured at the lower of cost or market. This new guidance will be effective for Praxair beginning in the first quarter 2017 on a prospective basis, with early adoption optional. Praxair does not expect this requirement to have a material impact. • Balance Sheet Classification of Deferred Taxes - In November 2015, the FASB issued updated guidance on the balance sheet classification of deferred taxes. Currently deferred income tax liabilities and assets are required to be separated and classified as current or non-current in a classified balance sheet. The amendments in this update require that deferred tax liabilities and assets be classified as non-current in a classified balance sheet. This new guidance will be effective for Praxair beginning in the first quarter 2017, with early adoption optional. The new guidance may be applied either prospectively or retrospectively. Praxair does not expect this requirement to have a material impact. • Leases – In February 2016, the FASB issued updated guidance on the accounting and financial statement presentation of leases. The new guidance requires lessees to recognize a right-of-use asset and lease liability for all leases, except those that meet certain scope exceptions, and would require expanded quantitative and qualitative disclosures. This guidance will be effective for Praxair beginning in the first quarter 2019, with early adoption optional, and requires companies to transition using a modified retrospective approach. Praxair is in the early stages of reviewing the new guidance and will provide updates on the expected impact to Praxair in future filings, as determined. </t>
  </si>
  <si>
    <t>Cost Reduction Program and Other Charges (Tables)</t>
  </si>
  <si>
    <t>2015 Cost Reduction Program Activity Table</t>
  </si>
  <si>
    <t>The following table summarizes the activities related to the six months ended June 30, 2016: (millions of dollars) Severance costs Other Charges Total Balance, January 1, 2016 $ 30 $ 20 $ 50 Less: Cash payments $ (17 ) $ (3 ) $ (20 ) Foreign currency translation $ 1 $ — $ 1 Balance, June 30, 2016 $ 14 $ 17 $ 31</t>
  </si>
  <si>
    <t>Supplemental Information (Tables)</t>
  </si>
  <si>
    <t>Schedule Of Inventories Table</t>
  </si>
  <si>
    <t>The following is a summary of Praxair’s consolidated inventories: (Millions of dollars) June 30, December 31, Inventories Raw materials and supplies $ 211 $ 202 Work in process 46 48 Finished goods 302 281 Total inventories $ 559 $ 531</t>
  </si>
  <si>
    <t>Debt (Tables)</t>
  </si>
  <si>
    <t>Long-term And Short-term Debt Table</t>
  </si>
  <si>
    <t>The following is a summary of Praxair’s outstanding debt at June 30, 2016 and December 31, 2015 : (Millions of dollars) June 30, December 31, SHORT-TERM Commercial paper and U.S. bank borrowings $ 566 $ 87 Other bank borrowings (primarily international) 191 163 Total short-term debt 757 250 LONG-TERM (a) U.S. borrowings (U.S. dollar denominated unless otherwise noted) 0.75% Notes due 2016 (b) — 400 5.20% Notes due 2017 (b) — 325 Floating Rate Notes due 2017 (c) 150 150 1.05% Notes due 2017 399 399 1.20% Notes due 2018 499 499 1.25% Notes due 2018 (d) 486 480 4.50% Notes due 2019 597 597 1.90% Notes due 2019 499 499 1.50% Euro-denominated notes due 2020 661 646 2.25% Notes due 2020 299 298 4.05% Notes due 2021 497 497 3.00% Notes due 2021 496 496 2.45% Notes due 2022 597 596 2.20% Notes due 2022 498 497 2.70% Notes due 2023 497 497 1.20% Euro-denominated notes due 2024 (e) 607 — 2.65% Notes due 2025 397 396 1.625% Euro-denominated notes due 2025 548 535 3.20% Notes due 2026 (e) 725 446 3.55% Notes due 2042 661 661 Other 12 3 International bank borrowings 66 57 Obligations under capital leases 8 7 9,199 8,981 Less: current portion of long-term debt (9 ) (6 ) Total long-term debt 9,190 8,975 Total debt $ 9,956 $ 9,231 (a) Amounts are net of unamortized discounts, premiums and/or debt issuance costs as applicable. (b) In February 2016, Praxair repaid $400 million of 0.75% notes that became due. Also in February 2016, Praxair redeemed $325 million of 5.20% notes due March 2017 resulting in a $16 million interest charge ( $10 million after-tax, or $0.04 per diluted share). (c) Classified as long-term because of the company’s intent to refinance this debt on a long-term basis and the availability of such financing under the terms of an existing $2.5 billion long-term credit facility. (d) June 30, 2016 and December 31, 2015 include a $12 million and $6 million fair value increase, respectively, related to hedge accounting. See Note 6 for additional information. (e) In February 2016, Praxair issued €550 million of 1.20% Euro-denominated notes due 2024 . In addition, Praxair issued $275 million of 3.20% notes due 2026 . The proceeds of these debt issuances were used for general corporate purposes, including acquisitions, repayment of debt and share repurchases under the company's share repurchase program.</t>
  </si>
  <si>
    <t>Financial Instruments (Tables)</t>
  </si>
  <si>
    <t>Financial Instruments (Tables) [Abstract]</t>
  </si>
  <si>
    <t>Derivative Instruments Fair Value and Notional Amounts Table</t>
  </si>
  <si>
    <t>The following table is a summary of the notional amount and fair value of derivatives outstanding at June 30, 2016 and December 31, 2015 for consolidated subsidiaries: Fair Value Notional Amounts Assets Liabilities (Millions of dollars) June 30, December 31, June 30, December 31, June 30, December 31, Derivatives Not Designated as Hedging Instruments: Currency contracts: Balance sheet items (a) $ 2,433 $ 2,548 $ 53 $ 15 $ 10 $ 11 Derivatives Designated as Hedging Instruments: Currency contracts: Balance sheet items (a) $ 38 $ 38 $ — $ 1 $ — $ — Interest rate contracts: Interest rate swaps (b) 475 475 12 6 — — Total Hedges $ 513 $ 513 $ 12 $ 7 $ — $ — Total Derivatives $ 2,946 $ 3,061 $ 65 $ 22 $ 10 $ 11 (a) Assets are recorded in prepaid and other current assets, and liabilities are recorded in other current liabilities. (b) Assets are recorded in other long term assets</t>
  </si>
  <si>
    <t>Schedule Of Treasury Rate Lock Contracts Table Text Block</t>
  </si>
  <si>
    <t>The following table summarizes the unrecognized gains (losses) related to terminated treasury rate lock contracts: Year Terminated Original Gain / (Loss) Unrecognized Gain / (Loss) (a) (Millions of dollars) June 30, December 31, Treasury Rate Locks Underlying debt instrument: $500 million 2.20% fixed-rate notes that mature in 2022 (b) 2012 $ (2 ) $ (1 ) $ (1 ) $500 million 3.00% fixed-rate notes that mature in 2021 (b) 2011 (11 ) (6 ) (6 ) $600 million 4.50% fixed-rate notes that mature in 2019 (b) 2009 16 5 6 Total - pre-tax $ (2 ) $ (1 ) Less: income taxes 1 — After- tax amounts $ (1 ) $ (1 ) (a) 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n the company’s consolidated statements of income and AOCI for current period gain (loss) recognition. (b) 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 .</t>
  </si>
  <si>
    <t>Schedule of Derivative Instruments Not Designated as Hedging Instruments Table</t>
  </si>
  <si>
    <t>The following table summarizes the impact of the company’s derivatives on the consolidated statements of income and AOCI: Amount of Pre-Tax Gain (Loss) Recognized in Earnings * Quarter Ended June 30, Six Months Ended June 30, 2016 (Millions of dollars) 2016 2015 2016 2015 Derivatives Not Designated as Hedging Instruments Currency contracts: Balance sheet items Debt-related $ 16 $ 1 $ 83 $ (78 ) Other balance sheet items 1 1 3 (5 ) Total $ 17 $ 2 $ 86 $ (83 )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Schedule of Derivative Instruments Designated As Hedging Instruments Table</t>
  </si>
  <si>
    <t>The following tables summarize the impacts of the company's derivatives designated as hedging instruments that impact AOCI: Derivatives Designated as Hedging Instruments ** Quarter Ended Amount of Gain (Loss) Recognized in AOCI Amount of Gain (Loss) Reclassified from AOCI to the Consolidated Statement of Income (Millions of dollars) June 30, June 30, June 30, June 30, Currency contracts: Balance sheet items $ — $ — $ — $ — Net Investment Hedge — — — — Interest rate contracts: Treasury rate lock contracts — — (1 ) — Total - pre tax $ — $ — $ (1 ) $ — Less: income taxes — — 1 — Total - Net of Taxes $ — $ — $ — $ — Six Months Ended Amount of Gain (Loss) Amount of Gain (Loss) (Millions of dollars) June 30, June 30, June 30, June 30, Currency contracts: Balance sheet items $ — $ — $ — $ — Net Investment Hedge (4 ) — — — Interest rate contracts: Treasury rate lock contracts — — (1 ) — Total - pre tax $ (4 ) $ — $ (1 ) $ — Less: income taxes 1 — 1 — Total - Net of Taxes $ (3 ) $ — $ — $ — **The gains (losses) on net investment hedges are recorded as a component of AOCI within foreign currency translation adjustments in the condensed consolidated balance sheets and the condensed consolidated statements of comprehensive income. The gains (losses) on treasury rate locks are recorded as a component of AOCI within derivative instruments in the condensed consolidated balance sheets and the condensed consolidated statements of comprehensive income. There was no ineffectiveness for these instruments during 2016 or 2015 .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less than $2 million are expected to be reclassified to earnings during the next twelve months.</t>
  </si>
  <si>
    <t>Fair Value Disclosures (Tables)</t>
  </si>
  <si>
    <t>Fair Value Measurements [Abstract]</t>
  </si>
  <si>
    <t>Financial Assets and Liabilities Measured at Fair Value on a Recurring Basis Table</t>
  </si>
  <si>
    <t>The following table summarizes assets and liabilities measured at fair value on a recurring basis: Fair Value Measurements Using Level 1 Level 2 Level 3 (Millions of dollars) June 30, December 31, June 30, December 31, June 30, December 31, Assets Derivatives — — $ 65 $ 22 — — Liabilities Derivatives — — $ 10 $ 11 — —</t>
  </si>
  <si>
    <t>Earnings Per Share - Praxair, Inc. Shareholders (Tables)</t>
  </si>
  <si>
    <t>Earnings Per Share Table - Praxair, Inc. Shareholders - Table</t>
  </si>
  <si>
    <t>Basic earnings per share is computed by dividing Net income – Praxair, Inc. for the period by the weighted average number of Praxair common shares outstanding. Diluted earnings per share is computed by dividing Net income – Praxair, Inc. for the period by the weighted average number of Praxair common shares outstanding and dilutive common stock equivalents, as follows: Quarter Ended June 30, Six Months Ended June 30, 2016 2015 2016 2015 Numerator (Millions of dollars) Net income - Praxair, Inc. $ 399 $ 308 $ 755 $ 724 Denominator (Thousands of shares) Weighted average shares outstanding 285,314 287,535 285,182 288,142 Shares earned and issuable under compensation plans 388 404 384 399 Weighted average shares used in basic earnings per share 285,702 287,939 285,566 288,541 Effect of dilutive securities Stock options and awards 2,025 2,163 1,860 2,399 Weighted average shares used in diluted earnings per share 287,727 290,102 287,426 290,940 Basic Earnings Per Share $ 1.40 $ 1.07 $ 2.64 $ 2.51 Diluted Earnings Per Share $ 1.39 $ 1.06 $ 2.63 $ 2.49</t>
  </si>
  <si>
    <t>Goodwill and Other Intangible Assets (Tables)</t>
  </si>
  <si>
    <t>Schedule of Goodwill [Abstract]</t>
  </si>
  <si>
    <t>Schedule of Goodwill Table</t>
  </si>
  <si>
    <t>Changes in the carrying amount of goodwill for the six months ended June 30, 2016 were as follows: (Millions of dollars) North America South America Europe Asia Surface Technologies Total Balance, December 31, 2015 $ 2,111 $ 98 $ 582 $ 59 $ 136 $ 2,986 Acquisitions (Note 3) 51 — 67 — — 118 Purchase adjustments &amp; other 7 — — — 2 9 Foreign currency translation 2 27 7 — — 36 Balance, June 30, 2016 $ 2,171 $ 125 $ 656 $ 59 $ 138 $ 3,149</t>
  </si>
  <si>
    <t>Schedule of Other Intangible Assets Table</t>
  </si>
  <si>
    <t>Changes in the carrying amounts of other intangibles for the six months ended June 30, 2016 were as follows: (Millions of dollars) Customer &amp; License/Use Agreements Non-compete Agreements Patents &amp; Other Total Cost: Balance, December 31, 2015 $ 698 $ 38 $ 47 $ 783 Additions (Note 3) 63 4 5 72 Foreign currency translation (2 ) — (1 ) (3 ) Other — (7 ) — (7 ) Balance, June 30, 2016 $ 759 $ 35 $ 51 $ 845 Less: Accumulated amortization Balance, December 31, 2015 $ (179 ) $ (23 ) $ (13 ) $ (215 ) Amortization expense (20 ) (3 ) (2 ) (25 ) Foreign currency translation — — — — Other — 7 — 7 Balance, June 30, 2016 $ (199 ) $ (19 ) $ (15 ) $ (233 ) Net balance at June 30, 2016 $ 560 $ 16 $ 36 $ 612</t>
  </si>
  <si>
    <t>Schedule of Estimated Future Amortization Expense Table</t>
  </si>
  <si>
    <t>Total estimated annual amortization expense is as follows: (Millions of dollars) Remaining 2016 $ 27 2017 47 2018 43 2019 40 2020 39 Thereafter 416 $ 612</t>
  </si>
  <si>
    <t>Share-Based Compensation (Tables)</t>
  </si>
  <si>
    <t>Schedule of Share-based Payment Award, Stock Options, Valuation Assumptions</t>
  </si>
  <si>
    <t>The following weighted-average assumptions were used to value the grants in 2016 and 2015 : Six Months Ended June 30, 2016 2015 Dividend yield 2.9 % 2.2 % Volatility 14.4 % 13.5 % Risk-free interest rate 1.41 % 1.51 % Expected term years 6 5</t>
  </si>
  <si>
    <t>Schedule of Share-based Compensation, Stock Options, Activity</t>
  </si>
  <si>
    <t>The following table summarizes option activity under the plans as of June 30, 2016 and changes during the six -month period then ended (averages are calculated on a weighted basis; life in years; intrinsic value expressed in millions): Number of Options (000’s) Average Exercise Price Average Remaining Life Aggregate Intrinsic Value Outstanding at January 1, 2016 11,273 $ 96.58 Granted 2,468 102.22 Exercised (913 ) 65.02 Cancelled or Expired (109 ) 112.14 Outstanding at June 30, 2016 12,719 99.78 5.8 $ 203 Exercisable at June 30, 2016 8,925 $ 94.74 4.4 $ 178</t>
  </si>
  <si>
    <t>Performance Based and Restricted Stock Activity</t>
  </si>
  <si>
    <t>The following table summarizes non-vested performance-based and restricted stock award activity as of June 30, 2016 and changes during the six months then ended (shares based on target amounts, averages are calculated on a weighted basis): Performance-Based Restricted Stock Number of Shares (000’s) Average Grant Date Fair Value Number of Shares (000’s) Average Grant Date Fair Value Non-vested at January 1, 2016 802 $ 114.41 286 $ 112.48 Granted 241 105.34 95 97.95 Vested (106 ) 103.46 (88 ) 105.42 Cancelled and Forfeited (202 ) 104.28 (5 ) 112.85 Non-vested at June 30, 2016 735 $ 115.76 288 $ 109.83</t>
  </si>
  <si>
    <t>Retirement Programs (Tables)</t>
  </si>
  <si>
    <t>Pension And Other Postretirement Benefits (Tables) [Abstract]</t>
  </si>
  <si>
    <t>Schedule of Pension and OPEB Net Periodic Benefit Costs Table</t>
  </si>
  <si>
    <t>The components of net pension and postretirement benefits other than pensions (“OPEB”) costs for the quarter and six months ended June 30, 2016 and 2015 are shown below: Quarter Ended June 30, Six Months Ended June 30, Pensions OPEB Pensions OPEB (Millions of dollars) 2016 2015 2016 2015 2016 2015 2016 2015 Service cost $ 12 $ 14 $ 1 $ 1 $ 24 $ 28 $ 2 $ 2 Interest cost 25 29 1 2 49 57 2 4 Expected return on plan assets (39 ) (39 ) — — (78 ) (78 ) — — Net amortization and deferral 16 21 (1 ) (1 ) 31 41 (2 ) (2 ) Net periodic benefit cost $ 14 $ 25 $ 1 $ 2 $ 26 $ 48 $ 2 $ 4</t>
  </si>
  <si>
    <t>Segments (Tables)</t>
  </si>
  <si>
    <t>Schedule of Segment Reporting Information, Sales Table</t>
  </si>
  <si>
    <t>(a) Sales reflect external sales only. Intersegment sales, primarily from North America to other segments, were not material Sales and operating profit by segment for the quarters and six-months ended June 30, 2016 and 2015 are shown below. For a description of Praxair’s operating segments, refer to Note 18 to the consolidated financial statements of Praxair’s 2015 Annual Report on Form 10-K. Quarter Ended June 30, Six Months Ended June 30, (Millions of dollars) 2016 2015 2016 2015 SALES (a) North America $ 1,411 $ 1,482 $ 2,764 $ 2,981 Europe 355 331 675 657 South America 358 388 669 789 Asia 393 387 769 758 Surface Technologies 148 150 297 310 Total sales $ 2,665 $ 2,738 $ 5,174 $ 5,495</t>
  </si>
  <si>
    <t>Schedule Of Segment Reporting Information, Operating Profit</t>
  </si>
  <si>
    <t xml:space="preserve"> Quarter Ended June 30, Six Months Ended June 30, (Millions of dollars) 2016 2015 2016 2015 OPERATING PROFIT North America $ 359 $ 388 $ 708 $ 767 Europe 68 63 130 125 South America 70 81 125 166 Asia 67 69 130 138 Surface Technologies 24 25 49 53 Segment operating profit 588 626 1,142 1,249 Cost reduction program and other charges (Note 2) — (146 ) — (146 ) Total operating profit $ 588 $ 480 $ 1,142 $ 1,103</t>
  </si>
  <si>
    <t>Equity and Redeemable Noncontrolling Interests (Tables)</t>
  </si>
  <si>
    <t>Equity and Redeemable Noncontrolling Interests Table Abstract</t>
  </si>
  <si>
    <t>Schedule of Stockholders Equity</t>
  </si>
  <si>
    <t>A summary of the changes in total equity for the quarters ended June 30, 2016 and 2015 is provided below: Quarter Ended June 30, (Millions of dollars) 2016 2015 Activity Praxair, Inc. Shareholders’ Equity Noncontrolling Interests Total Equity Praxair, Inc. Shareholders’ Equity Noncontrolling Interests Total Equity Balance, beginning of period $ 4,888 $ 417 $ 5,305 $ 5,018 $ 375 $ 5,393 Net income (a) 399 10 409 308 8 316 Other comprehensive income (loss) 76 (6 ) 70 73 7 80 Noncontrolling interests: Additions (reductions) (b) — — — — — — Dividends and other capital changes — (14 ) (14 ) — (10 ) (10 ) Redemption value adjustments 3 — 3 (1 ) — (1 ) Dividends to Praxair, Inc. common stock holders ($0.75 per share in 2016 and $0.715 per share in 2015) (214 ) — (214 ) (205 ) — (205 ) Issuances of common stock: For the dividend reinvestment and stock purchase plan 2 — 2 1 — 1 For employee savings and incentive plans 19 — 19 14 — 14 Purchases of common stock (51 ) — (51 ) (257 ) — (257 ) Tax benefit from share-based compensation 4 — 4 3 — 3 Share-based compensation 14 — 14 10 — 10 Balance, end of period $ 5,140 $ 407 $ 5,547 $ 4,964 $ 380 $ 5,344 Six Months Ended June 30, (Millions of dollars) 2016 2015 Activity Praxair, Inc. Noncontrolling Total Praxair, Inc. Noncontrolling Total Balance, beginning of period $ 4,389 $ 404 $ 4,793 $ 5,623 $ 387 $ 6,010 Net income (a) 755 18 773 724 17 741 Other comprehensive income (loss) 422 4 426 (557 ) (14 ) (571 ) Noncontrolling interests: Additions (reductions) (b) — — — — 2 2 Dividends and other capital changes — (19 ) (19 ) — (12 ) (12 ) Redemption value adjustments 3 — 3 (4 ) — (4 ) Dividends to Praxair, Inc. common stock holders ($1.50 per share in 2016 and $1.43 per share in 2015) (428 ) — (428 ) (412 ) — (412 ) Issuances of common stock: For the dividend reinvestment and stock purchase plan 4 — 4 3 — 3 For employee savings and incentive plans 46 — 46 44 — 44 Purchases of common stock (83 ) — (83 ) (491 ) — (491 ) Tax benefit from share-based compensation 10 — 10 17 — 17 Share-based compensation 22 — 22 17 — 17 Balance, end of period $ 5,140 $ 407 $ 5,547 $ 4,964 $ 380 $ 5,344 (a) Net income for noncontrolling interests excludes Net income related to redeemable noncontrolling interests of $ 2 million for the six months ended June 30, 2016 ($ 6 million for the same time period in 2015 ), which is not part of total equity (see redeemable noncontrolling interests section below). (b) Praxair increased its ownership in certain consolidated subsidiaries. The difference between the purchase price and the related noncontrolling interests was recorded as a decrease in Praxair's additional paid-in-capital.</t>
  </si>
  <si>
    <t>Schedule of Accumulated Other Comprehensive Income (Loss)</t>
  </si>
  <si>
    <t>The components of AOCI are as follows: June 30, December 31, (Millions of dollars) 2016 2015 Cumulative translation adjustment - net of taxes: North America $ (865 ) $ (899 ) South America (1,931 ) (2,272 ) Europe (477 ) (526 ) Asia (292 ) (285 ) Surface Technologies (33 ) (36 ) (3,598 ) (4,018 ) Derivatives - net of taxes (1 ) (1 ) Pension / OPEB funded status obligation (net of $322 million and $325 million tax benefit in June 30, 2016 and December 31, 2015, respectively) (575 ) (577 ) $ (4,174 ) $ (4,596 )</t>
  </si>
  <si>
    <t>Redeemable Noncontrolling Interest</t>
  </si>
  <si>
    <t>The following is a summary of the changes in redeemable noncontrolling interests for the six months ended June 30, 2016 and 2015 : (Millions of dollars) 2016 2015 Balance, January 1 $ 113 $ 176 Net income 2 6 Distributions to noncontrolling interest and other — (5 ) Redemption value adjustments/accretion (3 ) 4 Foreign currency translation 4 (6 ) Purchase of noncontrolling interest (104 ) — Balance, June 30 $ 12 $ 175</t>
  </si>
  <si>
    <t>Summary of Significant Accounting Policies Summary of Significant Accounting Policies (Details) - USD ($) $ in Millions</t>
  </si>
  <si>
    <t>Mar. 31, 2016</t>
  </si>
  <si>
    <t>New Accounting Pronouncements and Changes in Accounting Principles [Abstract]</t>
  </si>
  <si>
    <t>Excess Tax Benefits</t>
  </si>
  <si>
    <t>Withholding taxes paid in settlement of share-based compensation awards</t>
  </si>
  <si>
    <t>Cost Reduction Program and Other Charges (Details) - USD ($) $ / shares in Units, $ in Millions</t>
  </si>
  <si>
    <t>Sep. 30, 2015</t>
  </si>
  <si>
    <t>Restructuring And Related Cost [Line Items]</t>
  </si>
  <si>
    <t>Other Nonrecurring (Income) Expense</t>
  </si>
  <si>
    <t>Income Tax Expense (Benefit)</t>
  </si>
  <si>
    <t>Net (Income) Loss Attributable to Noncontrolling Interest</t>
  </si>
  <si>
    <t>Net Income (Loss) Attributable to Parent</t>
  </si>
  <si>
    <t>Cost Reduction Program [Member]</t>
  </si>
  <si>
    <t>Income (Loss) from Continuing Operations, Per Diluted Share</t>
  </si>
  <si>
    <t>Total Cost Reduction Program [Member]</t>
  </si>
  <si>
    <t>Restructuring Reserve</t>
  </si>
  <si>
    <t>Payments for Restructuring</t>
  </si>
  <si>
    <t>Restructuring Reserve, Translation Adjustment</t>
  </si>
  <si>
    <t>Other Restructuring [Member]</t>
  </si>
  <si>
    <t>Employee Severance [Member]</t>
  </si>
  <si>
    <t>Total Segments [Member]</t>
  </si>
  <si>
    <t>Acquisitions (Details) € in Millions, $ in Millions</t>
  </si>
  <si>
    <t>Jun. 30, 2016EUR (€)Rate</t>
  </si>
  <si>
    <t>Jun. 30, 2016USD ($)Rate</t>
  </si>
  <si>
    <t>Jun. 30, 2015USD ($)</t>
  </si>
  <si>
    <t>Dec. 31, 2015USD ($)</t>
  </si>
  <si>
    <t>Business Acquisition Line Items</t>
  </si>
  <si>
    <t>Payments to Acquire Businesses and Interest in Affiliates</t>
  </si>
  <si>
    <t>Goodwill, Acquired During Period</t>
  </si>
  <si>
    <t>Finite-lived Intangible Assets Acquired</t>
  </si>
  <si>
    <t>Purchase of redeemable noncontrolling interest - percent acquired | Rate</t>
  </si>
  <si>
    <t>34.00%</t>
  </si>
  <si>
    <t>Payments for Repurchase of Redeemable Noncontrolling Interest</t>
  </si>
  <si>
    <t>European CO2 Business [Member]</t>
  </si>
  <si>
    <t>Intangible assets</t>
  </si>
  <si>
    <t>Acquired finite-lived intangible assets, weighted average useful life</t>
  </si>
  <si>
    <t>20 years</t>
  </si>
  <si>
    <t>Supplemental Information (Details) - USD ($) $ in Millions</t>
  </si>
  <si>
    <t>Prepaid Expense and Other Assets, Noncurrent [Abstract]</t>
  </si>
  <si>
    <t>Long-term receivables, net</t>
  </si>
  <si>
    <t>Long-term receivables reserve</t>
  </si>
  <si>
    <t>Inventory, Finished Goods and Work in Process, Gross [Abstract]</t>
  </si>
  <si>
    <t>Raw materials and supplies</t>
  </si>
  <si>
    <t>Work in process</t>
  </si>
  <si>
    <t>Finished goods</t>
  </si>
  <si>
    <t>Total inventories</t>
  </si>
  <si>
    <t>Debt (ST and LT Debt) (Details) $ / shares in Units, € in Millions</t>
  </si>
  <si>
    <t>Jun. 30, 2016USD ($)$ / shares</t>
  </si>
  <si>
    <t>Feb. 12, 2016EUR (€)Rate</t>
  </si>
  <si>
    <t>Feb. 11, 2016USD ($)Rate</t>
  </si>
  <si>
    <t>Debt Instrument Line Items</t>
  </si>
  <si>
    <t>Repayments of Long-term Debt</t>
  </si>
  <si>
    <t>Fair Value Of Debt Instrument Increase Or Decrease</t>
  </si>
  <si>
    <t>Long-term Debt, Current and Noncurrent [Abstract]</t>
  </si>
  <si>
    <t>Commercial Paper and U.S. bank borrowings</t>
  </si>
  <si>
    <t>Other bank borrowings (primarily international)</t>
  </si>
  <si>
    <t>Total short-term debt</t>
  </si>
  <si>
    <t>Obligations under capital lease</t>
  </si>
  <si>
    <t>Carrying value of long-term debt including current portion</t>
  </si>
  <si>
    <t>Less: current portion of long-term debt</t>
  </si>
  <si>
    <t>Total long-term debt</t>
  </si>
  <si>
    <t>Total debt</t>
  </si>
  <si>
    <t>UsLongTerm075NoteDue2016[Member]</t>
  </si>
  <si>
    <t>Debt instrument, interest rate, stated percentage</t>
  </si>
  <si>
    <t>0.75%</t>
  </si>
  <si>
    <t>Senior Notes</t>
  </si>
  <si>
    <t>[1],[2]</t>
  </si>
  <si>
    <t>UsLongTermFloatingRateNoteDue2017 [Member]</t>
  </si>
  <si>
    <t>[1],[3]</t>
  </si>
  <si>
    <t>US Long-term 5.20% Notes due 2017</t>
  </si>
  <si>
    <t>5.20%</t>
  </si>
  <si>
    <t>Gains (Losses) on Extinguishment of Debt</t>
  </si>
  <si>
    <t>Extinguishment of Debt, Gain (Loss), Net of Tax</t>
  </si>
  <si>
    <t>Extinguishment of Debt, Gain (Loss), Per Share, Net of Tax | $ / shares</t>
  </si>
  <si>
    <t>US Long-term 1.05% Notes due 2017</t>
  </si>
  <si>
    <t>1.05%</t>
  </si>
  <si>
    <t>US Long-term 1.20% Notes Due 2018</t>
  </si>
  <si>
    <t>1.20%</t>
  </si>
  <si>
    <t>US Long-term 1.25% Notes due 2018</t>
  </si>
  <si>
    <t>1.25%</t>
  </si>
  <si>
    <t>[1],[4]</t>
  </si>
  <si>
    <t>US Long-term 4.50% Notes due 2019</t>
  </si>
  <si>
    <t>4.50%</t>
  </si>
  <si>
    <t>US Long-term 1.90% Notes Due 2019</t>
  </si>
  <si>
    <t>1.90%</t>
  </si>
  <si>
    <t>Euro Denominated Long-term 1.50% Notes Due 2020</t>
  </si>
  <si>
    <t>1.50%</t>
  </si>
  <si>
    <t>US Long-term 2.25% notes due 2020 [Member]</t>
  </si>
  <si>
    <t>2.25%</t>
  </si>
  <si>
    <t>US Long-term 4.05% Notes due 2021</t>
  </si>
  <si>
    <t>4.05%</t>
  </si>
  <si>
    <t>US Long-term 3.00% Notes due 2021</t>
  </si>
  <si>
    <t>3.00%</t>
  </si>
  <si>
    <t>US Long-term 2.45% Notes due 2022</t>
  </si>
  <si>
    <t>2.45%</t>
  </si>
  <si>
    <t>US Long-term 2.20% Notes due 2022</t>
  </si>
  <si>
    <t>2.20%</t>
  </si>
  <si>
    <t>US Long-term 2.70% Notes due 2023</t>
  </si>
  <si>
    <t>2.70%</t>
  </si>
  <si>
    <t>Euro Denominated 1.20% Due 2024 [Member]</t>
  </si>
  <si>
    <t>[1],[5]</t>
  </si>
  <si>
    <t>US Long-term 2.65% Notes due 2025 [Member]</t>
  </si>
  <si>
    <t>2.65%</t>
  </si>
  <si>
    <t>Euro Denominated Long-term 1.625% Notes Due 2025 [Member] [Member]</t>
  </si>
  <si>
    <t>1.625%</t>
  </si>
  <si>
    <t>US Long-term 3.20% notes due 2026 [Member]</t>
  </si>
  <si>
    <t>3.20%</t>
  </si>
  <si>
    <t>US Long-term 3.55% Notes due 2042</t>
  </si>
  <si>
    <t>3.55%</t>
  </si>
  <si>
    <t>US Long-term other</t>
  </si>
  <si>
    <t>Other debt - carrying amount</t>
  </si>
  <si>
    <t>Other International Bank Borrowings</t>
  </si>
  <si>
    <t>Line of Credit [Member]</t>
  </si>
  <si>
    <t>Line of credit facility, maximum borrowing capacity</t>
  </si>
  <si>
    <t>Net Investment Hedging [Member] | Euro Denominated Long-term 1.50% Notes Due 2020</t>
  </si>
  <si>
    <t>Debt instrument, face value | €</t>
  </si>
  <si>
    <t>Net Investment Hedging [Member] | Euro Denominated 1.20% Due 2024 [Member]</t>
  </si>
  <si>
    <t>Net Investment Hedging [Member] | Euro Denominated Long-term 1.625% Notes Due 2025 [Member] [Member]</t>
  </si>
  <si>
    <t>Amounts are net of unamortized discounts, premiums and/or debt issuance costs as applicable.</t>
  </si>
  <si>
    <t>[2]</t>
  </si>
  <si>
    <t>In February 2016, Praxair repaid $400 million of 0.75% notes that became due. Also in February 2016, Praxair redeemed $325 million of 5.20% notes due March 2017 resulting in a $16 million interest charge ($10 million after-tax, or $0.04 per diluted share).</t>
  </si>
  <si>
    <t>[3]</t>
  </si>
  <si>
    <t>Classified as long-term because of the company’s intent to refinance this debt on a long-term basis and the availability of such financing under the terms of an existing $2.5 billion long-term credit facility.</t>
  </si>
  <si>
    <t>[4]</t>
  </si>
  <si>
    <t>June 30, 2016 and December 31, 2015 include a $12 million and $6 million fair value increase, respectively, related to hedge accounting. See Note 6 for additional information.</t>
  </si>
  <si>
    <t>[5]</t>
  </si>
  <si>
    <t>In February 2016, Praxair issued €550 million of 1.20% Euro-denominated notes due 2024. In addition, Praxair issued $275 million of 3.20% notes due 2026. The proceeds of these debt issuances were used for general corporate purposes, including acquisitions, repayment of debt and share repurchases under the company's share repurchase program.</t>
  </si>
  <si>
    <t>Financial Instruments (Details) € in Millions, $ in Millions</t>
  </si>
  <si>
    <t>12 Months Ended</t>
  </si>
  <si>
    <t>Jun. 30, 2016USD ($)</t>
  </si>
  <si>
    <t>Dec. 31, 2012USD ($)</t>
  </si>
  <si>
    <t>Dec. 31, 2011USD ($)</t>
  </si>
  <si>
    <t>Dec. 31, 2009USD ($)</t>
  </si>
  <si>
    <t>Jun. 30, 2016EUR (€)</t>
  </si>
  <si>
    <t>Jul. 31, 2012USD ($)</t>
  </si>
  <si>
    <t>Aug. 31, 2011USD ($)</t>
  </si>
  <si>
    <t>Dec. 31, 2008USD ($)</t>
  </si>
  <si>
    <t>Derivative [Line Items]</t>
  </si>
  <si>
    <t>Notional Amount of Derivatives</t>
  </si>
  <si>
    <t>Derivatives Assets</t>
  </si>
  <si>
    <t>Derivative Liabilities</t>
  </si>
  <si>
    <t>Amount of Gain (Loss) Reclassified from AOCI to the Consolidated Statement of Income, Before Tax</t>
  </si>
  <si>
    <t>Derivative Instruments, Tax Impact of Net Change in AOCI</t>
  </si>
  <si>
    <t>Net gains (losses) to be recognized over next 12 months (less than $2 million)</t>
  </si>
  <si>
    <t>Jul 2012 Treasury Lock</t>
  </si>
  <si>
    <t>Debt instrument, face value</t>
  </si>
  <si>
    <t>Aug 2011 Treasury Lock</t>
  </si>
  <si>
    <t>December 2008 Treasury Lock</t>
  </si>
  <si>
    <t>Not Designated as Hedging Instrument [Member]</t>
  </si>
  <si>
    <t>Amount of Pre-Tax Gain (Loss) Recognized in Earnings</t>
  </si>
  <si>
    <t>Not Designated as Hedging Instrument [Member] | Debt-Related</t>
  </si>
  <si>
    <t>Not Designated as Hedging Instrument [Member] | Other Balance Sheet Items</t>
  </si>
  <si>
    <t>Not Designated as Hedging Instrument [Member] | Foreign Exchange Contract [Member] | Balance Sheet Items</t>
  </si>
  <si>
    <t>Cash Flow Hedging [Member] | Interest Rate Lock Commitments [Member] | Jul 2012 Treasury Lock</t>
  </si>
  <si>
    <t>Original deferred loss on settlement of derivative instruments - gross</t>
  </si>
  <si>
    <t>Cash Flow Hedging [Member] | Interest Rate Lock Commitments [Member] | Aug 2011 Treasury Lock</t>
  </si>
  <si>
    <t>Cash Flow Hedging [Member] | Interest Rate Lock Commitments [Member] | December 2008 Treasury Lock</t>
  </si>
  <si>
    <t>Original deferred gain on settlement of derivative instruments - gross</t>
  </si>
  <si>
    <t>Cash Flow Hedging [Member] | Treasury Lock [Member] | Jul 2012 Treasury Lock</t>
  </si>
  <si>
    <t>Deferred Gain (Loss) on Hedge, Gross</t>
  </si>
  <si>
    <t>Cash Flow Hedging [Member] | Treasury Lock [Member] | Aug 2011 Treasury Lock</t>
  </si>
  <si>
    <t>Cash Flow Hedging [Member] | Treasury Lock [Member] | December 2008 Treasury Lock</t>
  </si>
  <si>
    <t>Cash Flow Hedging [Member] | Treasury Lock [Member] | Total Treasury Locks [Member]</t>
  </si>
  <si>
    <t>Derivative Instrument Gain Loss Recognized In Other Comprehensive Income Effective Portion Net Of Tax</t>
  </si>
  <si>
    <t>Net Investment Hedging [Member]</t>
  </si>
  <si>
    <t>Derivatives used in Net Investment Hedge, Increase (Decrease), Gross of Tax</t>
  </si>
  <si>
    <t>Derivatives used in Net Investment Hedge Increase (Decrease) since inception, Gross of Tax</t>
  </si>
  <si>
    <t>Derivatives Designated as Hedging Instruments - Fair Value | Interest Rate Swap</t>
  </si>
  <si>
    <t>Derivatives Designated as Hedging Instruments - Fair Value | Interest Rate Swap | July 2013 $475 Million Swap [Member]</t>
  </si>
  <si>
    <t>Designated as Hedging Instrument</t>
  </si>
  <si>
    <t>Amount of Gain (Loss) Recognized in AOCI, Before Tax</t>
  </si>
  <si>
    <t>[6]</t>
  </si>
  <si>
    <t>Amount of Gain (Loss) Recognized in AOCI, Net of Taxes</t>
  </si>
  <si>
    <t>Other Comprehensive Income (Loss), Reclassification Adjustment from AOCI on Derivatives, Tax</t>
  </si>
  <si>
    <t>Designated as Hedging Instrument | Net Investment Hedging [Member]</t>
  </si>
  <si>
    <t>Designated as Hedging Instrument | Treasury Lock [Member]</t>
  </si>
  <si>
    <t>Designated as Hedging Instrument | Foreign Exchange Contract [Member] | Balance Sheet Items</t>
  </si>
  <si>
    <t>Level 2 Member | Fair Value, Measurements, Recurring</t>
  </si>
  <si>
    <t>[7]</t>
  </si>
  <si>
    <t>Euro Denominated Long-term 1.50% Notes Due 2020 | Net Investment Hedging [Member]</t>
  </si>
  <si>
    <t>Euro Denominated Long-term 1.625% Notes Due 2025 [Member] [Member] | Net Investment Hedging [Member]</t>
  </si>
  <si>
    <t>[7],[8]</t>
  </si>
  <si>
    <t>Euro Denominated 1.20% Due 2024 [Member] | Net Investment Hedging [Member]</t>
  </si>
  <si>
    <t>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t>
  </si>
  <si>
    <t>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Assets are recorded in prepaid and other current assets, and liabilities are recorded in other current liabilities.</t>
  </si>
  <si>
    <t>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n the company’s consolidated statements of income and AOCI for current period gain (loss) recognition.</t>
  </si>
  <si>
    <t>Assets are recorded in other long term assets</t>
  </si>
  <si>
    <t>The gains (losses) on net investment hedges are recorded as a component of AOCI within foreign currency translation adjustments in the condensed consolidated balance sheets and the condensed consolidated statements of comprehensive income. The gains (losses) on treasury rate locks are recorded as a component of AOCI within derivative instruments in the condensed consolidated balance sheets and the condensed consolidated statements of comprehensive income. There was no ineffectiveness for these instruments during 2016 or 2015.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less than $2 million are expected to be reclassified to earnings during the next twelve months.</t>
  </si>
  <si>
    <t>[8]</t>
  </si>
  <si>
    <t>Fair Value Disclosures (Details) - USD ($) $ in Millions</t>
  </si>
  <si>
    <t>Assets and Liabilities Measured on a Recurring Basis</t>
  </si>
  <si>
    <t>Derivative assets</t>
  </si>
  <si>
    <t>Derivative liabilities</t>
  </si>
  <si>
    <t>Fair Value Additional Information [Abstract]</t>
  </si>
  <si>
    <t>Level 2 Member</t>
  </si>
  <si>
    <t>Fair value of long-term debt</t>
  </si>
  <si>
    <t>Earnings Per Share - Praxair, Inc. Shareholders (Details) - USD ($) $ / shares in Units, $ in Millions</t>
  </si>
  <si>
    <t>Net Income (Loss) Attributable to Parent [Abstract]</t>
  </si>
  <si>
    <t>Net income – Praxair, Inc.</t>
  </si>
  <si>
    <t>Denominator (Details) [Abstract]</t>
  </si>
  <si>
    <t>Weighted average shares outstanding</t>
  </si>
  <si>
    <t>Shares earned and issuable under compensation plans</t>
  </si>
  <si>
    <t>Weighted average shares used in basic earnings per share</t>
  </si>
  <si>
    <t>Stock options and awards</t>
  </si>
  <si>
    <t>Weighted average shares used in diluted earnings per share</t>
  </si>
  <si>
    <t>Basic Earnings Per Common Share</t>
  </si>
  <si>
    <t>Antidilutive Securities Excluded From Computation Of Earnings Per Share [Line Items]</t>
  </si>
  <si>
    <t>Antidilutive excluded from the computation of Earnings Per Share</t>
  </si>
  <si>
    <t>Goodwill and Other Intangible Assets - Goodwill (Details) - USD ($) $ in Millions</t>
  </si>
  <si>
    <t>Goodwill [Roll Forward]</t>
  </si>
  <si>
    <t>Goodwill, Beginning Balance</t>
  </si>
  <si>
    <t>Purchase adjustments &amp; other</t>
  </si>
  <si>
    <t>Foreign currency translation</t>
  </si>
  <si>
    <t>Goodwill, Ending Balance</t>
  </si>
  <si>
    <t>North America Segment</t>
  </si>
  <si>
    <t>South America Segment</t>
  </si>
  <si>
    <t>Europe Segment</t>
  </si>
  <si>
    <t>Asia Segment</t>
  </si>
  <si>
    <t>Surface Technologies Segment</t>
  </si>
  <si>
    <t>Goodwill and Other Intangible Assets - Other Intangible Assets (Details) - USD ($) $ in Millions</t>
  </si>
  <si>
    <t>Finite-lived Intangible Assets [Roll Forward]</t>
  </si>
  <si>
    <t>Beginning Period Cost</t>
  </si>
  <si>
    <t>Additions (primarily acquisitions)</t>
  </si>
  <si>
    <t>Other</t>
  </si>
  <si>
    <t>Ending Period Cost</t>
  </si>
  <si>
    <t>Beginning Accumulated Amortization</t>
  </si>
  <si>
    <t>Amortization expense</t>
  </si>
  <si>
    <t>Ending Accumulated Amortization</t>
  </si>
  <si>
    <t>Net balance finite lived intangibles</t>
  </si>
  <si>
    <t>Additional Finite Lived Intangible Asset Information (Details) [Abstract]</t>
  </si>
  <si>
    <t>Finite-lived intangible asset, useful life</t>
  </si>
  <si>
    <t>18 years</t>
  </si>
  <si>
    <t>Thereafter</t>
  </si>
  <si>
    <t>Customer &amp; License/Use Agreements</t>
  </si>
  <si>
    <t>Non-compete Agreements</t>
  </si>
  <si>
    <t>Patents &amp; Other</t>
  </si>
  <si>
    <t>Share-Based Compensation (Details) - USD ($) $ / shares in Units, shares in Thousands, $ in Millions</t>
  </si>
  <si>
    <t>Share Based Compensation Arrangement By Share Based Payment Award [Line Items]</t>
  </si>
  <si>
    <t>Closing Share Price</t>
  </si>
  <si>
    <t>Additional Company Information [Abstract]</t>
  </si>
  <si>
    <t>Share-based Compensation Expense</t>
  </si>
  <si>
    <t>Share-based Compensation Expense, Net of Tax</t>
  </si>
  <si>
    <t>Share-based Compensation Arrangement by Share-based Payment Award, Additional General Disclosures [Abstract]</t>
  </si>
  <si>
    <t>Stock Options</t>
  </si>
  <si>
    <t>Share-based Compensation Arrangement by Share-based Payment Award, Options, Outstanding, Weighted Average Remaining Contractual Term</t>
  </si>
  <si>
    <t>5 years 9 months</t>
  </si>
  <si>
    <t>Unrecognized compensation expense</t>
  </si>
  <si>
    <t>Share-based Compensation Arrangement by Share-based Payment Award, Fair Value Assumptions and Methodology [Abstract]</t>
  </si>
  <si>
    <t>Dividend yield</t>
  </si>
  <si>
    <t>2.90%</t>
  </si>
  <si>
    <t>Volatility</t>
  </si>
  <si>
    <t>14.40%</t>
  </si>
  <si>
    <t>13.50%</t>
  </si>
  <si>
    <t>Risk-free interest rate</t>
  </si>
  <si>
    <t>1.41%</t>
  </si>
  <si>
    <t>1.51%</t>
  </si>
  <si>
    <t>Expected term years</t>
  </si>
  <si>
    <t>6 years</t>
  </si>
  <si>
    <t>5 years</t>
  </si>
  <si>
    <t>Share-based Compensation Arrangement by Share-based Payment Award, Options, Outstanding [Roll Forward]</t>
  </si>
  <si>
    <t>Stock Options Outstanding at January 1, 2016</t>
  </si>
  <si>
    <t>Stock Options Granted</t>
  </si>
  <si>
    <t>Stock Options Exercised</t>
  </si>
  <si>
    <t>Stock Options Cancelled or Expired</t>
  </si>
  <si>
    <t>Stock Options Outstanding at June 30, 2016</t>
  </si>
  <si>
    <t>Stock Options Exercisable at June 30, 2016</t>
  </si>
  <si>
    <t>Share-based Compensation Arrangement by Share-based Payment Award, Options, Additional Disclosures [Abstract]</t>
  </si>
  <si>
    <t>Outstanding at January 1, 2016 - average exercise price</t>
  </si>
  <si>
    <t>Granted - average exercise price</t>
  </si>
  <si>
    <t>Exercised - average exercise price</t>
  </si>
  <si>
    <t>Cancelled or Expired - average exercise price</t>
  </si>
  <si>
    <t>Outstanding at June 30, 2016 - average exercise price</t>
  </si>
  <si>
    <t>Exercisable at June 30, 2016 - average exercise price</t>
  </si>
  <si>
    <t>Share-based Compensation Arrangement by Share-based Payment Award, Options, Exercisable, Weighted Average Remaining Contractual Term</t>
  </si>
  <si>
    <t>4 years 5 months</t>
  </si>
  <si>
    <t>Weighted-average fair values of options granted</t>
  </si>
  <si>
    <t>Total intrinsic value of stock options exercised</t>
  </si>
  <si>
    <t>Cash received from option exercises</t>
  </si>
  <si>
    <t>Total cash tax benefit</t>
  </si>
  <si>
    <t>Total compensation cost not yet recognized, period for recognition</t>
  </si>
  <si>
    <t>1 year</t>
  </si>
  <si>
    <t>Aggregate Intrinsic Value [Abstract]</t>
  </si>
  <si>
    <t>Outstanding at June 30, 2016 - intrinsic value</t>
  </si>
  <si>
    <t>Exercisable at June 30, 2016- intrinsic value</t>
  </si>
  <si>
    <t>Share-Based Compensation (PSU and RSU) (Details) - USD ($) $ / shares in Units, $ in Millions</t>
  </si>
  <si>
    <t>PX Performance Based Awards</t>
  </si>
  <si>
    <t>Performance based awards vesting, as a percentage of the target, low end of range</t>
  </si>
  <si>
    <t>0.00%</t>
  </si>
  <si>
    <t>Performance based awards vesting, as a percentage of the target, high end of range</t>
  </si>
  <si>
    <t>200.00%</t>
  </si>
  <si>
    <t>3 years</t>
  </si>
  <si>
    <t>Cash-based Liability awards</t>
  </si>
  <si>
    <t>Share-based Compensation Arrangement by Share-based Payment Award, Equity Instruments Other than Options, Nonvested, Number of Shares [Roll Forward]</t>
  </si>
  <si>
    <t>Non-vested at January 1, 2016</t>
  </si>
  <si>
    <t>Granted</t>
  </si>
  <si>
    <t>Vested</t>
  </si>
  <si>
    <t>Cancelled</t>
  </si>
  <si>
    <t>Non-vested at June 30, 2016</t>
  </si>
  <si>
    <t>Share-based Compensation Arrangement by Share-based Payment Award, Equity Instruments Other than Options, Nonvested, Weighted Average Grant Date Fair Value [Roll Forward]</t>
  </si>
  <si>
    <t>Non-vested at January 1, 2016, grant date fair value</t>
  </si>
  <si>
    <t>Granted - average grant date fair value</t>
  </si>
  <si>
    <t>Vested - average grant date fair value</t>
  </si>
  <si>
    <t>Cancelled - average grant date fair value</t>
  </si>
  <si>
    <t>Non-vested at June 30, 2016, grant date fair value</t>
  </si>
  <si>
    <t>Restricted Stock</t>
  </si>
  <si>
    <t>Performance Shares TSR [Member] [Member]</t>
  </si>
  <si>
    <t>Performance Shares ROC [Member]</t>
  </si>
  <si>
    <t>Maximum | PX Performance Based Awards</t>
  </si>
  <si>
    <t>Award vesting period</t>
  </si>
  <si>
    <t>2 years 9 months</t>
  </si>
  <si>
    <t>Maximum | Restricted Stock</t>
  </si>
  <si>
    <t>Retirement Programs (Net Pension and OPEB costs) (Details) - USD ($) $ in Millions</t>
  </si>
  <si>
    <t>Defined Benefit Plan Disclosure [Line Items]</t>
  </si>
  <si>
    <t>Defined Benefit Plan Anticipated Settlement</t>
  </si>
  <si>
    <t>Pension Plans Defined Benefit Member</t>
  </si>
  <si>
    <t>Service cost</t>
  </si>
  <si>
    <t>Interest cost</t>
  </si>
  <si>
    <t>Expected return on plan assets</t>
  </si>
  <si>
    <t>Net amortization and deferral</t>
  </si>
  <si>
    <t>Defined Benefit Plan Net Periodic Benefit Cost Before Pension Settlement Charge</t>
  </si>
  <si>
    <t>Other Postretirement Benefit Plans Defined Benefit</t>
  </si>
  <si>
    <t>Retirement Programs (Contributions and Future Estimated Payments) (Details) - USD ($) $ in Millions</t>
  </si>
  <si>
    <t>Minimum [Member]</t>
  </si>
  <si>
    <t>Defined Benefit Plan, Estimated Future Employer Contributions in Current Fiscal Year</t>
  </si>
  <si>
    <t>Maximum [Member]</t>
  </si>
  <si>
    <t>Commitments and Contingencies (Lawsuits and Goverment Investigations) (Details) - 6 months ended Jun. 30, 2016 $ in Millions, BRL in Billions</t>
  </si>
  <si>
    <t>USD ($)</t>
  </si>
  <si>
    <t>BRL</t>
  </si>
  <si>
    <t>Gain And Loss Contingencies [Abstract]</t>
  </si>
  <si>
    <t>Brazil tax matters estimated exposure</t>
  </si>
  <si>
    <t>Initial CADE civil fine imposed</t>
  </si>
  <si>
    <t>Revised CADE civil fine</t>
  </si>
  <si>
    <t>Percentage of guarantees to Brazilian Court initially satisfied by letters of credit</t>
  </si>
  <si>
    <t>50.00%</t>
  </si>
  <si>
    <t>Percentage of guarantees to Brazilian Court initially satisfied by equity</t>
  </si>
  <si>
    <t>Segments (Details) - USD ($) $ in Millions</t>
  </si>
  <si>
    <t>Segment Reporting Information [Line Items]</t>
  </si>
  <si>
    <t>Sales</t>
  </si>
  <si>
    <t>Operating profit (loss)</t>
  </si>
  <si>
    <t>Cost reduction program and other charges (Note 2)</t>
  </si>
  <si>
    <t>Total Segments</t>
  </si>
  <si>
    <t>Equity and Redeemable Noncontrolling Interests Equity (Details) - USD ($) $ / shares in Units, $ in Millions</t>
  </si>
  <si>
    <t>Mar. 31, 2015</t>
  </si>
  <si>
    <t>Dec. 31, 2014</t>
  </si>
  <si>
    <t>Funded Status Obligations, Taxes</t>
  </si>
  <si>
    <t>Net Income (Loss) Attributable to Redeemable Noncontrolling Interest</t>
  </si>
  <si>
    <t>Accumulated Other Comprehensive Income (Loss), Foreign Currency Translation Adjustment, Net of Tax</t>
  </si>
  <si>
    <t>Derivatives - net of taxes</t>
  </si>
  <si>
    <t>Accumulated Other Comprehensive Income (Loss), Pension and Other Postretirement Benefit Plans, Net of Tax</t>
  </si>
  <si>
    <t>Accumulated other comprehensive income (loss)</t>
  </si>
  <si>
    <t>Increase (Decrease) in Stockholders' Equity [Roll Forward]</t>
  </si>
  <si>
    <t>Total Equity</t>
  </si>
  <si>
    <t>Other comprehensive income (loss)</t>
  </si>
  <si>
    <t>Redemption value adjustments</t>
  </si>
  <si>
    <t>Praxair, Inc. Shareholders' Equity</t>
  </si>
  <si>
    <t>Net income</t>
  </si>
  <si>
    <t>Dividends to Praxair, Inc. common stock holders</t>
  </si>
  <si>
    <t>For the dividend reinvestment and stock purchase plan</t>
  </si>
  <si>
    <t>For employee savings and incentive plans</t>
  </si>
  <si>
    <t>Tax benefit from share-based compensation</t>
  </si>
  <si>
    <t>Noncontrolling Interests</t>
  </si>
  <si>
    <t>Dividends and Other Capital Changes to Noncontrolling Interests</t>
  </si>
  <si>
    <t>Additions (reductions) to noncontrolling interests</t>
  </si>
  <si>
    <t>Net income for noncontrolling interests excludes Net income related to redeemable noncontrolling interests of $2 million for the six months ended June 30, 2016 ($6 million for the same time period in 2015), which is not part of total equity (see redeemable noncontrolling interests section below).</t>
  </si>
  <si>
    <t>Praxair increased its ownership in certain consolidated subsidiaries. The difference between the purchase price and the related noncontrolling interests was recorded as a decrease in Praxair's additional paid-in-capital.</t>
  </si>
  <si>
    <t>Equity and Redeemable Noncontrolling Interests (Details) - USD ($) $ in Millions</t>
  </si>
  <si>
    <t>Redeemable Noncontrolling Interest, Equity, Carrying Amount [Abstract]</t>
  </si>
  <si>
    <t>Redeemable Noncontrolling Interest - percent owned prior to acquisition</t>
  </si>
  <si>
    <t>66.00%</t>
  </si>
  <si>
    <t>Purchase of redeemable noncontrolling interest - percent acquired</t>
  </si>
  <si>
    <t>Increase (Decrease) in Temporary Equity [Roll Forward]</t>
  </si>
  <si>
    <t>Balance, January 1</t>
  </si>
  <si>
    <t>Distributions to noncontrolling interest</t>
  </si>
  <si>
    <t>Redemption value adjustments/accretion</t>
  </si>
  <si>
    <t>Foreign Exchange And Other Changes In Redeemable Noncontrolling Interests</t>
  </si>
  <si>
    <t>Balance, June 3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_);_(&quot;€ &quot;(#,##0)" numFmtId="168"/>
    <numFmt formatCode="_(&quot;Remaining &quot;#,##0_);_(&quot;Remaining &quot;(#,##0)" numFmtId="169"/>
    <numFmt formatCode="_(&quot;BRL &quot;#,##0.0_);_(&quot;BRL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6</v>
      </c>
    </row>
    <row r="8" spans="1:2">
      <c t="s" r="A8" s="4">
        <v>11</v>
      </c>
      <c t="s" r="B8" s="5">
        <v>12</v>
      </c>
    </row>
    <row r="9" spans="1:2">
      <c t="s" r="A9" s="4">
        <v>13</v>
      </c>
      <c t="s" r="B9" s="4">
        <v>14</v>
      </c>
    </row>
    <row r="10" spans="1:2">
      <c t="s" r="A10" s="4">
        <v>15</v>
      </c>
      <c t="s" r="B10" s="4">
        <v>16</v>
      </c>
    </row>
    <row r="11" spans="1:2">
      <c t="s" r="A11" s="4">
        <v>17</v>
      </c>
      <c t="n" r="B11" s="6">
        <v>884905</v>
      </c>
    </row>
    <row r="12" spans="1:2">
      <c t="s" r="A12" s="4">
        <v>18</v>
      </c>
      <c t="s" r="B12" s="4">
        <v>19</v>
      </c>
    </row>
    <row r="13" spans="1:2">
      <c t="s" r="A13" s="4">
        <v>20</v>
      </c>
      <c t="s" r="B13" s="4">
        <v>21</v>
      </c>
    </row>
    <row r="14" spans="1:2">
      <c t="s" r="A14" s="4">
        <v>22</v>
      </c>
      <c t="n" r="B14" s="6">
        <v>285231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1</v>
      </c>
      <c t="s" r="B1" s="2">
        <v>1</v>
      </c>
    </row>
    <row r="2" spans="1:2">
      <c t="s" r="B2" s="2">
        <v>25</v>
      </c>
    </row>
    <row r="3" spans="1:2">
      <c t="s" r="A3" s="3">
        <v>152</v>
      </c>
    </row>
    <row r="4" spans="1:2">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4</v>
      </c>
      <c t="s" r="B1" s="2">
        <v>1</v>
      </c>
    </row>
    <row r="2" spans="1:2">
      <c t="s" r="B2" s="2">
        <v>25</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7</v>
      </c>
      <c t="s" r="B1" s="2">
        <v>1</v>
      </c>
    </row>
    <row r="2" spans="1:2">
      <c t="s" r="B2" s="2">
        <v>25</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0</v>
      </c>
      <c t="s" r="B1" s="2">
        <v>1</v>
      </c>
    </row>
    <row r="2" spans="1:2">
      <c t="s" r="B2" s="2">
        <v>25</v>
      </c>
    </row>
    <row r="3" spans="1:2">
      <c t="s" r="A3" s="3">
        <v>161</v>
      </c>
    </row>
    <row r="4" spans="1:2">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3</v>
      </c>
      <c t="s" r="B1" s="2">
        <v>1</v>
      </c>
    </row>
    <row r="2" spans="1:2">
      <c t="s" r="B2" s="2">
        <v>25</v>
      </c>
    </row>
    <row r="3" spans="1:2">
      <c t="s" r="A3" s="3">
        <v>164</v>
      </c>
    </row>
    <row r="4" spans="1:2">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6</v>
      </c>
      <c t="s" r="B1" s="2">
        <v>1</v>
      </c>
    </row>
    <row r="2" spans="1:2">
      <c t="s" r="B2" s="2">
        <v>25</v>
      </c>
    </row>
    <row r="3" spans="1:2">
      <c t="s" r="A3" s="3">
        <v>167</v>
      </c>
    </row>
    <row r="4" spans="1:2">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0</v>
      </c>
      <c t="s" r="B1" s="2">
        <v>1</v>
      </c>
    </row>
    <row r="2" spans="1:2">
      <c t="s" r="B2" s="2">
        <v>25</v>
      </c>
    </row>
    <row r="3" spans="1:2">
      <c t="s" r="A3" s="3">
        <v>171</v>
      </c>
    </row>
    <row r="4" spans="1:2">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73</v>
      </c>
      <c t="s" r="B1" s="2">
        <v>1</v>
      </c>
    </row>
    <row r="2" spans="1:2">
      <c t="s" r="B2" s="2">
        <v>25</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5</v>
      </c>
    </row>
    <row r="3" spans="1:2">
      <c t="s" r="A3" s="3">
        <v>177</v>
      </c>
    </row>
    <row r="4" spans="1:2">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5</v>
      </c>
    </row>
    <row r="3" spans="1:2">
      <c t="s" r="A3" s="3">
        <v>181</v>
      </c>
    </row>
    <row r="4" spans="1:2">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t="s" r="A1" s="1">
        <v>23</v>
      </c>
      <c t="s" r="C1" s="2">
        <v>24</v>
      </c>
      <c t="s" r="E1" s="2">
        <v>1</v>
      </c>
    </row>
    <row r="2" spans="1:6">
      <c t="s" r="C2" s="2">
        <v>25</v>
      </c>
      <c t="s" r="D2" s="2">
        <v>26</v>
      </c>
      <c t="s" r="E2" s="2">
        <v>25</v>
      </c>
      <c t="s" r="F2" s="2">
        <v>26</v>
      </c>
    </row>
    <row r="3" spans="1:6">
      <c t="s" r="A3" s="4">
        <v>27</v>
      </c>
      <c t="s" r="B3" s="4">
        <v>28</v>
      </c>
      <c t="n" r="C3" s="7">
        <v>2665</v>
      </c>
      <c t="n" r="D3" s="7">
        <v>2738</v>
      </c>
      <c t="n" r="E3" s="7">
        <v>5174</v>
      </c>
      <c t="n" r="F3" s="7">
        <v>5495</v>
      </c>
    </row>
    <row r="4" spans="1:6">
      <c t="s" r="A4" s="4">
        <v>29</v>
      </c>
      <c t="n" r="C4" s="6">
        <v>1468</v>
      </c>
      <c t="n" r="D4" s="6">
        <v>1516</v>
      </c>
      <c t="n" r="E4" s="6">
        <v>2849</v>
      </c>
      <c t="n" r="F4" s="6">
        <v>3046</v>
      </c>
    </row>
    <row r="5" spans="1:6">
      <c t="s" r="A5" s="4">
        <v>30</v>
      </c>
      <c t="n" r="C5" s="6">
        <v>308</v>
      </c>
      <c t="n" r="D5" s="6">
        <v>297</v>
      </c>
      <c t="n" r="E5" s="6">
        <v>582</v>
      </c>
      <c t="n" r="F5" s="6">
        <v>596</v>
      </c>
    </row>
    <row r="6" spans="1:6">
      <c t="s" r="A6" s="4">
        <v>31</v>
      </c>
      <c t="n" r="C6" s="6">
        <v>281</v>
      </c>
      <c t="n" r="D6" s="6">
        <v>278</v>
      </c>
      <c t="n" r="E6" s="6">
        <v>553</v>
      </c>
      <c t="n" r="F6" s="6">
        <v>555</v>
      </c>
    </row>
    <row r="7" spans="1:6">
      <c t="s" r="A7" s="4">
        <v>32</v>
      </c>
      <c t="n" r="C7" s="6">
        <v>24</v>
      </c>
      <c t="n" r="D7" s="6">
        <v>23</v>
      </c>
      <c t="n" r="E7" s="6">
        <v>47</v>
      </c>
      <c t="n" r="F7" s="6">
        <v>47</v>
      </c>
    </row>
    <row r="8" spans="1:6">
      <c t="s" r="A8" s="4">
        <v>33</v>
      </c>
      <c t="n" r="D8" s="6">
        <v>146</v>
      </c>
      <c t="n" r="F8" s="6">
        <v>146</v>
      </c>
    </row>
    <row r="9" spans="1:6">
      <c t="s" r="A9" s="4">
        <v>34</v>
      </c>
      <c t="n" r="C9" s="6">
        <v>4</v>
      </c>
      <c t="n" r="D9" s="6">
        <v>2</v>
      </c>
      <c t="n" r="E9" s="6">
        <v>-1</v>
      </c>
      <c t="n" r="F9" s="6">
        <v>-2</v>
      </c>
    </row>
    <row r="10" spans="1:6">
      <c t="s" r="A10" s="4">
        <v>35</v>
      </c>
      <c t="n" r="C10" s="6">
        <v>588</v>
      </c>
      <c t="n" r="D10" s="6">
        <v>480</v>
      </c>
      <c t="n" r="E10" s="6">
        <v>1142</v>
      </c>
      <c t="n" r="F10" s="6">
        <v>1103</v>
      </c>
    </row>
    <row r="11" spans="1:6">
      <c t="s" r="A11" s="4">
        <v>36</v>
      </c>
      <c t="n" r="C11" s="6">
        <v>44</v>
      </c>
      <c t="n" r="D11" s="6">
        <v>40</v>
      </c>
      <c t="n" r="E11" s="6">
        <v>109</v>
      </c>
      <c t="n" r="F11" s="6">
        <v>84</v>
      </c>
    </row>
    <row r="12" spans="1:6">
      <c t="s" r="A12" s="4">
        <v>37</v>
      </c>
      <c t="n" r="C12" s="6">
        <v>544</v>
      </c>
      <c t="n" r="D12" s="6">
        <v>440</v>
      </c>
      <c t="n" r="E12" s="6">
        <v>1033</v>
      </c>
      <c t="n" r="F12" s="6">
        <v>1019</v>
      </c>
    </row>
    <row r="13" spans="1:6">
      <c t="s" r="A13" s="4">
        <v>38</v>
      </c>
      <c t="n" r="C13" s="6">
        <v>146</v>
      </c>
      <c t="n" r="D13" s="6">
        <v>131</v>
      </c>
      <c t="n" r="E13" s="6">
        <v>279</v>
      </c>
      <c t="n" r="F13" s="6">
        <v>293</v>
      </c>
    </row>
    <row r="14" spans="1:6">
      <c t="s" r="A14" s="4">
        <v>39</v>
      </c>
      <c t="n" r="C14" s="6">
        <v>398</v>
      </c>
      <c t="n" r="D14" s="6">
        <v>309</v>
      </c>
      <c t="n" r="E14" s="6">
        <v>754</v>
      </c>
      <c t="n" r="F14" s="6">
        <v>726</v>
      </c>
    </row>
    <row r="15" spans="1:6">
      <c t="s" r="A15" s="4">
        <v>40</v>
      </c>
      <c t="n" r="C15" s="6">
        <v>11</v>
      </c>
      <c t="n" r="D15" s="6">
        <v>10</v>
      </c>
      <c t="n" r="E15" s="6">
        <v>21</v>
      </c>
      <c t="n" r="F15" s="6">
        <v>21</v>
      </c>
    </row>
    <row r="16" spans="1:6">
      <c t="s" r="A16" s="4">
        <v>41</v>
      </c>
      <c t="n" r="C16" s="6">
        <v>409</v>
      </c>
      <c t="n" r="D16" s="6">
        <v>319</v>
      </c>
      <c t="n" r="E16" s="6">
        <v>775</v>
      </c>
      <c t="n" r="F16" s="6">
        <v>747</v>
      </c>
    </row>
    <row r="17" spans="1:6">
      <c t="s" r="A17" s="4">
        <v>42</v>
      </c>
      <c t="n" r="C17" s="6">
        <v>-10</v>
      </c>
      <c t="n" r="D17" s="6">
        <v>-11</v>
      </c>
      <c t="n" r="E17" s="6">
        <v>-20</v>
      </c>
      <c t="n" r="F17" s="6">
        <v>-23</v>
      </c>
    </row>
    <row r="18" spans="1:6">
      <c t="s" r="A18" s="4">
        <v>43</v>
      </c>
      <c t="n" r="C18" s="7">
        <v>399</v>
      </c>
      <c t="n" r="D18" s="7">
        <v>308</v>
      </c>
      <c t="n" r="E18" s="7">
        <v>755</v>
      </c>
      <c t="n" r="F18" s="7">
        <v>724</v>
      </c>
    </row>
    <row r="19" spans="1:6">
      <c t="s" r="A19" s="3">
        <v>44</v>
      </c>
    </row>
    <row r="20" spans="1:6">
      <c t="s" r="A20" s="4">
        <v>45</v>
      </c>
      <c t="n" r="C20" s="8">
        <v>1.4</v>
      </c>
      <c t="n" r="D20" s="8">
        <v>1.07</v>
      </c>
      <c t="n" r="E20" s="8">
        <v>2.64</v>
      </c>
      <c t="n" r="F20" s="8">
        <v>2.51</v>
      </c>
    </row>
    <row r="21" spans="1:6">
      <c t="s" r="A21" s="4">
        <v>46</v>
      </c>
      <c t="n" r="C21" s="9">
        <v>1.39</v>
      </c>
      <c t="n" r="D21" s="9">
        <v>1.06</v>
      </c>
      <c t="n" r="E21" s="9">
        <v>2.63</v>
      </c>
      <c t="n" r="F21" s="9">
        <v>2.49</v>
      </c>
    </row>
    <row r="22" spans="1:6">
      <c t="s" r="A22" s="4">
        <v>47</v>
      </c>
      <c t="n" r="C22" s="8">
        <v>0.75</v>
      </c>
      <c t="n" r="D22" s="10">
        <v>0.715</v>
      </c>
      <c t="n" r="E22" s="8">
        <v>1.5</v>
      </c>
      <c t="n" r="F22" s="10">
        <v>1.43</v>
      </c>
    </row>
    <row r="23" spans="1:6">
      <c t="s" r="A23" s="3">
        <v>48</v>
      </c>
    </row>
    <row r="24" spans="1:6">
      <c t="s" r="A24" s="4">
        <v>49</v>
      </c>
      <c t="n" r="C24" s="6">
        <v>285702</v>
      </c>
      <c t="n" r="D24" s="6">
        <v>287939</v>
      </c>
      <c t="n" r="E24" s="6">
        <v>285566</v>
      </c>
      <c t="n" r="F24" s="6">
        <v>288541</v>
      </c>
    </row>
    <row r="25" spans="1:6">
      <c t="s" r="A25" s="4">
        <v>50</v>
      </c>
      <c t="n" r="C25" s="6">
        <v>287727</v>
      </c>
      <c t="n" r="D25" s="6">
        <v>290102</v>
      </c>
      <c t="n" r="E25" s="6">
        <v>287426</v>
      </c>
      <c t="n" r="F25" s="6">
        <v>290940</v>
      </c>
    </row>
    <row r="26" spans="1:6">
      <c t="n" r="A26"/>
    </row>
    <row r="27" spans="1:6">
      <c t="s" r="A27" s="4">
        <v>28</v>
      </c>
      <c t="s" r="B27" s="4">
        <v>51</v>
      </c>
    </row>
  </sheetData>
  <mergeCells count="5">
    <mergeCell ref="A1:B2"/>
    <mergeCell ref="C1:D1"/>
    <mergeCell ref="E1:F1"/>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3</v>
      </c>
      <c t="s" r="B1" s="2">
        <v>1</v>
      </c>
    </row>
    <row r="2" spans="1:2">
      <c t="s" r="B2" s="2">
        <v>25</v>
      </c>
    </row>
    <row r="3" spans="1:2">
      <c t="s" r="A3" s="3">
        <v>184</v>
      </c>
    </row>
    <row r="4" spans="1:2">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86</v>
      </c>
      <c t="s" r="B1" s="2">
        <v>1</v>
      </c>
    </row>
    <row r="2" spans="1:2">
      <c t="s" r="B2" s="2">
        <v>25</v>
      </c>
    </row>
    <row r="3" spans="1:2">
      <c t="s" r="A3" s="3">
        <v>142</v>
      </c>
    </row>
    <row r="4" spans="1:2">
      <c t="s" r="A4" s="4">
        <v>187</v>
      </c>
      <c t="s" r="B4" s="4">
        <v>188</v>
      </c>
    </row>
    <row r="5" spans="1:2">
      <c t="s" r="A5" s="4">
        <v>189</v>
      </c>
      <c t="s" r="B5"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1</v>
      </c>
      <c t="s" r="B1" s="2">
        <v>1</v>
      </c>
    </row>
    <row r="2" spans="1:2">
      <c t="s" r="B2" s="2">
        <v>25</v>
      </c>
    </row>
    <row r="3" spans="1:2">
      <c t="s" r="A3" s="3">
        <v>146</v>
      </c>
    </row>
    <row r="4" spans="1:2">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4</v>
      </c>
      <c t="s" r="B1" s="2">
        <v>1</v>
      </c>
    </row>
    <row r="2" spans="1:2">
      <c t="s" r="B2" s="2">
        <v>25</v>
      </c>
    </row>
    <row r="3" spans="1:2">
      <c t="s" r="A3" s="3">
        <v>152</v>
      </c>
    </row>
    <row r="4" spans="1:2">
      <c t="s" r="A4" s="4">
        <v>195</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7</v>
      </c>
      <c t="s" r="B1" s="2">
        <v>1</v>
      </c>
    </row>
    <row r="2" spans="1:2">
      <c t="s" r="B2" s="2">
        <v>25</v>
      </c>
    </row>
    <row r="3" spans="1:2">
      <c t="s" r="A3" s="3">
        <v>155</v>
      </c>
    </row>
    <row r="4" spans="1:2">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200</v>
      </c>
      <c t="s" r="B1" s="2">
        <v>1</v>
      </c>
    </row>
    <row r="2" spans="1:2">
      <c t="s" r="B2" s="2">
        <v>25</v>
      </c>
    </row>
    <row r="3" spans="1:2">
      <c t="s" r="A3" s="3">
        <v>201</v>
      </c>
    </row>
    <row r="4" spans="1:2">
      <c t="s" r="A4" s="4">
        <v>202</v>
      </c>
      <c t="s" r="B4" s="4">
        <v>203</v>
      </c>
    </row>
    <row r="5" spans="1:2">
      <c t="s" r="A5" s="4">
        <v>204</v>
      </c>
      <c t="s" r="B5" s="4">
        <v>205</v>
      </c>
    </row>
    <row r="6" spans="1:2">
      <c t="s" r="A6" s="4">
        <v>206</v>
      </c>
      <c t="s" r="B6" s="4">
        <v>207</v>
      </c>
    </row>
    <row r="7" spans="1:2">
      <c t="s" r="A7" s="4">
        <v>208</v>
      </c>
      <c t="s" r="B7"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5</v>
      </c>
    </row>
    <row r="3" spans="1:2">
      <c t="s" r="A3" s="3">
        <v>211</v>
      </c>
    </row>
    <row r="4" spans="1:2">
      <c t="s" r="A4" s="4">
        <v>212</v>
      </c>
      <c t="s" r="B4"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14</v>
      </c>
      <c t="s" r="B1" s="2">
        <v>1</v>
      </c>
    </row>
    <row r="2" spans="1:2">
      <c t="s" r="B2" s="2">
        <v>25</v>
      </c>
    </row>
    <row r="3" spans="1:2">
      <c t="s" r="A3" s="3">
        <v>164</v>
      </c>
    </row>
    <row r="4" spans="1:2">
      <c t="s" r="A4" s="4">
        <v>215</v>
      </c>
      <c t="s" r="B4"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217</v>
      </c>
      <c t="s" r="B1" s="2">
        <v>1</v>
      </c>
    </row>
    <row r="2" spans="1:2">
      <c t="s" r="B2" s="2">
        <v>25</v>
      </c>
    </row>
    <row r="3" spans="1:2">
      <c t="s" r="A3" s="3">
        <v>218</v>
      </c>
    </row>
    <row r="4" spans="1:2">
      <c t="s" r="A4" s="4">
        <v>219</v>
      </c>
      <c t="s" r="B4" s="4">
        <v>220</v>
      </c>
    </row>
    <row r="5" spans="1:2">
      <c t="s" r="A5" s="4">
        <v>221</v>
      </c>
      <c t="s" r="B5" s="4">
        <v>222</v>
      </c>
    </row>
    <row r="6" spans="1:2">
      <c t="s" r="A6" s="4">
        <v>223</v>
      </c>
      <c t="s" r="B6"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25</v>
      </c>
      <c t="s" r="B1" s="2">
        <v>1</v>
      </c>
    </row>
    <row r="2" spans="1:2">
      <c t="s" r="B2" s="2">
        <v>25</v>
      </c>
    </row>
    <row r="3" spans="1:2">
      <c t="s" r="A3" s="3">
        <v>171</v>
      </c>
    </row>
    <row r="4" spans="1:2">
      <c t="s" r="A4" s="4">
        <v>226</v>
      </c>
      <c t="s" r="B4" s="4">
        <v>227</v>
      </c>
    </row>
    <row r="5" spans="1:2">
      <c t="s" r="A5" s="4">
        <v>228</v>
      </c>
      <c t="s" r="B5" s="4">
        <v>229</v>
      </c>
    </row>
    <row r="6" spans="1:2">
      <c t="s" r="A6" s="4">
        <v>230</v>
      </c>
      <c t="s" r="B6"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v>
      </c>
      <c t="s" r="B1" s="2">
        <v>24</v>
      </c>
      <c t="s" r="D1" s="2">
        <v>1</v>
      </c>
    </row>
    <row r="2" spans="1:5">
      <c t="s" r="B2" s="2">
        <v>25</v>
      </c>
      <c t="s" r="C2" s="2">
        <v>26</v>
      </c>
      <c t="s" r="D2" s="2">
        <v>25</v>
      </c>
      <c t="s" r="E2" s="2">
        <v>26</v>
      </c>
    </row>
    <row r="3" spans="1:5">
      <c t="s" r="A3" s="4">
        <v>41</v>
      </c>
      <c t="n" r="B3" s="7">
        <v>409</v>
      </c>
      <c t="n" r="C3" s="7">
        <v>319</v>
      </c>
      <c t="n" r="D3" s="7">
        <v>775</v>
      </c>
      <c t="n" r="E3" s="7">
        <v>747</v>
      </c>
    </row>
    <row r="4" spans="1:5">
      <c t="s" r="A4" s="3">
        <v>53</v>
      </c>
    </row>
    <row r="5" spans="1:5">
      <c t="s" r="A5" s="4">
        <v>54</v>
      </c>
      <c t="n" r="B5" s="6">
        <v>97</v>
      </c>
      <c t="n" r="C5" s="6">
        <v>70</v>
      </c>
      <c t="n" r="D5" s="6">
        <v>439</v>
      </c>
      <c t="n" r="E5" s="6">
        <v>-574</v>
      </c>
    </row>
    <row r="6" spans="1:5">
      <c t="s" r="A6" s="4">
        <v>38</v>
      </c>
      <c t="n" r="B6" s="6">
        <v>-27</v>
      </c>
      <c t="n" r="C6" s="6">
        <v>21</v>
      </c>
      <c t="n" r="D6" s="6">
        <v>-11</v>
      </c>
      <c t="n" r="E6" s="6">
        <v>-13</v>
      </c>
    </row>
    <row r="7" spans="1:5">
      <c t="s" r="A7" s="4">
        <v>55</v>
      </c>
      <c t="n" r="B7" s="6">
        <v>70</v>
      </c>
      <c t="n" r="C7" s="6">
        <v>91</v>
      </c>
      <c t="n" r="D7" s="6">
        <v>428</v>
      </c>
      <c t="n" r="E7" s="6">
        <v>-587</v>
      </c>
    </row>
    <row r="8" spans="1:5">
      <c t="s" r="A8" s="3">
        <v>56</v>
      </c>
    </row>
    <row r="9" spans="1:5">
      <c t="s" r="A9" s="4">
        <v>57</v>
      </c>
      <c t="n" r="B9" s="6">
        <v>-19</v>
      </c>
      <c t="n" r="C9" s="6">
        <v>-32</v>
      </c>
      <c t="n" r="D9" s="6">
        <v>-24</v>
      </c>
      <c t="n" r="E9" s="6">
        <v>-23</v>
      </c>
    </row>
    <row r="10" spans="1:5">
      <c t="s" r="A10" s="4">
        <v>58</v>
      </c>
      <c t="n" r="B10" s="6">
        <v>15</v>
      </c>
      <c t="n" r="C10" s="6">
        <v>20</v>
      </c>
      <c t="n" r="D10" s="6">
        <v>29</v>
      </c>
      <c t="n" r="E10" s="6">
        <v>39</v>
      </c>
    </row>
    <row r="11" spans="1:5">
      <c t="s" r="A11" s="4">
        <v>38</v>
      </c>
      <c t="n" r="B11" s="6">
        <v>2</v>
      </c>
      <c t="n" r="C11" s="6">
        <v>4</v>
      </c>
      <c t="n" r="D11" s="6">
        <v>-3</v>
      </c>
      <c t="n" r="E11" s="6">
        <v>-6</v>
      </c>
    </row>
    <row r="12" spans="1:5">
      <c t="s" r="A12" s="4">
        <v>59</v>
      </c>
      <c t="n" r="B12" s="6">
        <v>-2</v>
      </c>
      <c t="n" r="C12" s="6">
        <v>-8</v>
      </c>
      <c t="n" r="D12" s="6">
        <v>2</v>
      </c>
      <c t="n" r="E12" s="6">
        <v>10</v>
      </c>
    </row>
    <row r="13" spans="1:5">
      <c t="s" r="A13" s="3">
        <v>60</v>
      </c>
    </row>
    <row r="14" spans="1:5">
      <c t="s" r="A14" s="4">
        <v>58</v>
      </c>
      <c t="n" r="B14" s="6">
        <v>1</v>
      </c>
      <c t="n" r="D14" s="6">
        <v>1</v>
      </c>
    </row>
    <row r="15" spans="1:5">
      <c t="s" r="A15" s="4">
        <v>61</v>
      </c>
      <c t="n" r="B15" s="6">
        <v>-1</v>
      </c>
      <c t="n" r="D15" s="6">
        <v>-1</v>
      </c>
    </row>
    <row r="16" spans="1:5">
      <c t="s" r="A16" s="4">
        <v>62</v>
      </c>
      <c t="n" r="B16" s="6">
        <v>68</v>
      </c>
      <c t="n" r="C16" s="6">
        <v>83</v>
      </c>
      <c t="n" r="D16" s="6">
        <v>430</v>
      </c>
      <c t="n" r="E16" s="6">
        <v>-577</v>
      </c>
    </row>
    <row r="17" spans="1:5">
      <c t="s" r="A17" s="4">
        <v>63</v>
      </c>
      <c t="n" r="B17" s="6">
        <v>477</v>
      </c>
      <c t="n" r="C17" s="6">
        <v>402</v>
      </c>
      <c t="n" r="D17" s="6">
        <v>1205</v>
      </c>
      <c t="n" r="E17" s="6">
        <v>170</v>
      </c>
    </row>
    <row r="18" spans="1:5">
      <c t="s" r="A18" s="4">
        <v>42</v>
      </c>
      <c t="n" r="B18" s="6">
        <v>-2</v>
      </c>
      <c t="n" r="C18" s="6">
        <v>-21</v>
      </c>
      <c t="n" r="D18" s="6">
        <v>-28</v>
      </c>
      <c t="n" r="E18" s="6">
        <v>-3</v>
      </c>
    </row>
    <row r="19" spans="1:5">
      <c t="s" r="A19" s="4">
        <v>64</v>
      </c>
      <c t="n" r="B19" s="7">
        <v>475</v>
      </c>
      <c t="n" r="C19" s="7">
        <v>381</v>
      </c>
      <c t="n" r="D19" s="7">
        <v>1177</v>
      </c>
      <c t="n" r="E19" s="7">
        <v>1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2</v>
      </c>
      <c t="s" r="B1" s="2">
        <v>1</v>
      </c>
    </row>
    <row r="2" spans="1:2">
      <c t="s" r="B2" s="2">
        <v>25</v>
      </c>
    </row>
    <row r="3" spans="1:2">
      <c t="s" r="A3" s="3">
        <v>233</v>
      </c>
    </row>
    <row r="4" spans="1:2">
      <c t="s" r="A4" s="4">
        <v>234</v>
      </c>
      <c t="s" r="B4"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36</v>
      </c>
      <c t="s" r="B1" s="2">
        <v>1</v>
      </c>
    </row>
    <row r="2" spans="1:2">
      <c t="s" r="B2" s="2">
        <v>25</v>
      </c>
    </row>
    <row r="3" spans="1:2">
      <c t="s" r="A3" s="3">
        <v>181</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241</v>
      </c>
      <c t="s" r="B1" s="2">
        <v>1</v>
      </c>
    </row>
    <row r="2" spans="1:2">
      <c t="s" r="B2" s="2">
        <v>25</v>
      </c>
    </row>
    <row r="3" spans="1:2">
      <c t="s" r="A3" s="3">
        <v>242</v>
      </c>
    </row>
    <row r="4" spans="1:2">
      <c t="s" r="A4" s="4">
        <v>243</v>
      </c>
      <c t="s" r="B4" s="4">
        <v>244</v>
      </c>
    </row>
    <row r="5" spans="1:2">
      <c t="s" r="A5" s="4">
        <v>245</v>
      </c>
      <c t="s" r="B5" s="4">
        <v>246</v>
      </c>
    </row>
    <row r="6" spans="1:2">
      <c t="s" r="A6" s="4">
        <v>247</v>
      </c>
      <c t="s" r="B6"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9</v>
      </c>
      <c t="s" r="B1" s="2">
        <v>24</v>
      </c>
      <c t="s" r="D1" s="2">
        <v>1</v>
      </c>
    </row>
    <row r="2" spans="1:5">
      <c t="s" r="B2" s="2">
        <v>25</v>
      </c>
      <c t="s" r="C2" s="2">
        <v>250</v>
      </c>
      <c t="s" r="D2" s="2">
        <v>25</v>
      </c>
      <c t="s" r="E2" s="2">
        <v>26</v>
      </c>
    </row>
    <row r="3" spans="1:5">
      <c t="s" r="A3" s="3">
        <v>251</v>
      </c>
    </row>
    <row r="4" spans="1:5">
      <c t="s" r="A4" s="4">
        <v>252</v>
      </c>
      <c t="n" r="B4" s="7">
        <v>10</v>
      </c>
      <c t="n" r="D4" s="7">
        <v>10</v>
      </c>
    </row>
    <row r="5" spans="1:5">
      <c t="s" r="A5" s="4">
        <v>253</v>
      </c>
      <c t="n" r="C5" s="7">
        <v>6</v>
      </c>
      <c t="n" r="E5" s="7">
        <v>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254</v>
      </c>
      <c t="s" r="B1" s="2">
        <v>24</v>
      </c>
      <c t="s" r="E1" s="2">
        <v>1</v>
      </c>
    </row>
    <row r="2" spans="1:7">
      <c t="s" r="B2" s="2">
        <v>25</v>
      </c>
      <c t="s" r="C2" s="2">
        <v>255</v>
      </c>
      <c t="s" r="D2" s="2">
        <v>26</v>
      </c>
      <c t="s" r="E2" s="2">
        <v>25</v>
      </c>
      <c t="s" r="F2" s="2">
        <v>26</v>
      </c>
      <c t="s" r="G2" s="2">
        <v>66</v>
      </c>
    </row>
    <row r="3" spans="1:7">
      <c t="s" r="A3" s="3">
        <v>256</v>
      </c>
    </row>
    <row r="4" spans="1:7">
      <c t="s" r="A4" s="4">
        <v>257</v>
      </c>
      <c t="n" r="D4" s="7">
        <v>146</v>
      </c>
      <c t="n" r="F4" s="7">
        <v>146</v>
      </c>
    </row>
    <row r="5" spans="1:7">
      <c t="s" r="A5" s="4">
        <v>258</v>
      </c>
      <c t="n" r="B5" s="7">
        <v>146</v>
      </c>
      <c t="n" r="D5" s="6">
        <v>131</v>
      </c>
      <c t="n" r="E5" s="7">
        <v>279</v>
      </c>
      <c t="n" r="F5" s="6">
        <v>293</v>
      </c>
    </row>
    <row r="6" spans="1:7">
      <c t="s" r="A6" s="4">
        <v>259</v>
      </c>
      <c t="n" r="B6" s="6">
        <v>-10</v>
      </c>
      <c t="n" r="D6" s="6">
        <v>-11</v>
      </c>
      <c t="n" r="E6" s="6">
        <v>-20</v>
      </c>
      <c t="n" r="F6" s="6">
        <v>-23</v>
      </c>
    </row>
    <row r="7" spans="1:7">
      <c t="s" r="A7" s="4">
        <v>260</v>
      </c>
      <c t="n" r="B7" s="6">
        <v>399</v>
      </c>
      <c t="n" r="D7" s="6">
        <v>308</v>
      </c>
      <c t="n" r="E7" s="6">
        <v>755</v>
      </c>
      <c t="n" r="F7" s="6">
        <v>724</v>
      </c>
    </row>
    <row r="8" spans="1:7">
      <c t="s" r="A8" s="4">
        <v>261</v>
      </c>
    </row>
    <row r="9" spans="1:7">
      <c t="s" r="A9" s="3">
        <v>256</v>
      </c>
    </row>
    <row r="10" spans="1:7">
      <c t="s" r="A10" s="4">
        <v>257</v>
      </c>
      <c t="n" r="C10" s="7">
        <v>19</v>
      </c>
      <c t="n" r="D10" s="6">
        <v>146</v>
      </c>
    </row>
    <row r="11" spans="1:7">
      <c t="s" r="A11" s="4">
        <v>260</v>
      </c>
      <c t="n" r="C11" s="7">
        <v>-13</v>
      </c>
      <c t="n" r="D11" s="7">
        <v>-112</v>
      </c>
    </row>
    <row r="12" spans="1:7">
      <c t="s" r="A12" s="4">
        <v>262</v>
      </c>
      <c t="n" r="C12" s="8">
        <v>-0.04</v>
      </c>
      <c t="n" r="D12" s="8">
        <v>-0.39</v>
      </c>
    </row>
    <row r="13" spans="1:7">
      <c t="s" r="A13" s="4">
        <v>263</v>
      </c>
    </row>
    <row r="14" spans="1:7">
      <c t="s" r="A14" s="3">
        <v>256</v>
      </c>
    </row>
    <row r="15" spans="1:7">
      <c t="s" r="A15" s="4">
        <v>264</v>
      </c>
      <c t="n" r="B15" s="6">
        <v>31</v>
      </c>
      <c t="n" r="E15" s="6">
        <v>31</v>
      </c>
      <c t="n" r="G15" s="7">
        <v>50</v>
      </c>
    </row>
    <row r="16" spans="1:7">
      <c t="s" r="A16" s="4">
        <v>265</v>
      </c>
      <c t="n" r="E16" s="6">
        <v>-20</v>
      </c>
    </row>
    <row r="17" spans="1:7">
      <c t="s" r="A17" s="4">
        <v>266</v>
      </c>
      <c t="n" r="E17" s="6">
        <v>1</v>
      </c>
    </row>
    <row r="18" spans="1:7">
      <c t="s" r="A18" s="4">
        <v>267</v>
      </c>
    </row>
    <row r="19" spans="1:7">
      <c t="s" r="A19" s="3">
        <v>256</v>
      </c>
    </row>
    <row r="20" spans="1:7">
      <c t="s" r="A20" s="4">
        <v>264</v>
      </c>
      <c t="n" r="B20" s="6">
        <v>17</v>
      </c>
      <c t="n" r="E20" s="6">
        <v>17</v>
      </c>
      <c t="n" r="G20" s="6">
        <v>20</v>
      </c>
    </row>
    <row r="21" spans="1:7">
      <c t="s" r="A21" s="4">
        <v>265</v>
      </c>
      <c t="n" r="E21" s="6">
        <v>-3</v>
      </c>
    </row>
    <row r="22" spans="1:7">
      <c t="s" r="A22" s="4">
        <v>268</v>
      </c>
    </row>
    <row r="23" spans="1:7">
      <c t="s" r="A23" s="3">
        <v>256</v>
      </c>
    </row>
    <row r="24" spans="1:7">
      <c t="s" r="A24" s="4">
        <v>264</v>
      </c>
      <c t="n" r="B24" s="7">
        <v>14</v>
      </c>
      <c t="n" r="E24" s="6">
        <v>14</v>
      </c>
      <c t="n" r="G24" s="7">
        <v>30</v>
      </c>
    </row>
    <row r="25" spans="1:7">
      <c t="s" r="A25" s="4">
        <v>265</v>
      </c>
      <c t="n" r="E25" s="6">
        <v>-17</v>
      </c>
    </row>
    <row r="26" spans="1:7">
      <c t="s" r="A26" s="4">
        <v>266</v>
      </c>
      <c t="n" r="E26" s="7">
        <v>1</v>
      </c>
    </row>
    <row r="27" spans="1:7">
      <c t="s" r="A27" s="4">
        <v>269</v>
      </c>
    </row>
    <row r="28" spans="1:7">
      <c t="s" r="A28" s="3">
        <v>256</v>
      </c>
    </row>
    <row r="29" spans="1:7">
      <c t="s" r="A29" s="4">
        <v>257</v>
      </c>
      <c t="n" r="D29" s="7">
        <v>146</v>
      </c>
      <c t="n" r="F29" s="7">
        <v>146</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25"/>
    <col customWidth="1" max="3" min="3" width="25"/>
    <col customWidth="1" max="4" min="4" width="21"/>
    <col customWidth="1" max="5" min="5" width="21"/>
  </cols>
  <sheetData>
    <row r="1" spans="1:5">
      <c t="s" r="A1" s="1">
        <v>270</v>
      </c>
      <c t="s" r="B1" s="2">
        <v>1</v>
      </c>
    </row>
    <row r="2" spans="1:5">
      <c t="s" r="B2" s="2">
        <v>271</v>
      </c>
      <c t="s" r="C2" s="2">
        <v>272</v>
      </c>
      <c t="s" r="D2" s="2">
        <v>273</v>
      </c>
      <c t="s" r="E2" s="2">
        <v>274</v>
      </c>
    </row>
    <row r="3" spans="1:5">
      <c t="s" r="A3" s="3">
        <v>275</v>
      </c>
    </row>
    <row r="4" spans="1:5">
      <c t="s" r="A4" s="4">
        <v>74</v>
      </c>
      <c t="n" r="C4" s="7">
        <v>3149</v>
      </c>
      <c t="n" r="E4" s="7">
        <v>2986</v>
      </c>
    </row>
    <row r="5" spans="1:5">
      <c t="s" r="A5" s="4">
        <v>276</v>
      </c>
      <c t="n" r="C5" s="6">
        <v>325</v>
      </c>
      <c t="n" r="D5" s="7">
        <v>43</v>
      </c>
    </row>
    <row r="6" spans="1:5">
      <c t="s" r="A6" s="4">
        <v>277</v>
      </c>
      <c t="n" r="C6" s="6">
        <v>118</v>
      </c>
      <c t="n" r="D6" s="6">
        <v>28</v>
      </c>
    </row>
    <row r="7" spans="1:5">
      <c t="s" r="A7" s="4">
        <v>278</v>
      </c>
      <c t="n" r="C7" s="7">
        <v>72</v>
      </c>
      <c t="n" r="D7" s="7">
        <v>10</v>
      </c>
    </row>
    <row r="8" spans="1:5">
      <c t="s" r="A8" s="4">
        <v>279</v>
      </c>
      <c t="s" r="B8" s="4">
        <v>280</v>
      </c>
      <c t="s" r="C8" s="4">
        <v>280</v>
      </c>
    </row>
    <row r="9" spans="1:5">
      <c t="s" r="A9" s="4">
        <v>281</v>
      </c>
      <c t="n" r="C9" s="7">
        <v>104</v>
      </c>
    </row>
    <row r="10" spans="1:5">
      <c t="s" r="A10" s="4">
        <v>282</v>
      </c>
    </row>
    <row r="11" spans="1:5">
      <c t="s" r="A11" s="3">
        <v>275</v>
      </c>
    </row>
    <row r="12" spans="1:5">
      <c t="s" r="A12" s="4">
        <v>283</v>
      </c>
      <c t="n" r="C12" s="7">
        <v>126</v>
      </c>
    </row>
    <row r="13" spans="1:5">
      <c t="s" r="A13" s="4">
        <v>284</v>
      </c>
      <c t="s" r="B13" s="4">
        <v>285</v>
      </c>
      <c t="s" r="C13" s="4">
        <v>285</v>
      </c>
    </row>
    <row r="14" spans="1:5">
      <c t="s" r="A14" s="4">
        <v>276</v>
      </c>
      <c t="n" r="B14" s="11">
        <v>206</v>
      </c>
      <c t="n" r="C14" s="7">
        <v>230</v>
      </c>
    </row>
    <row r="15" spans="1:5">
      <c t="s" r="A15" s="4">
        <v>277</v>
      </c>
      <c t="n" r="C15" s="6">
        <v>66</v>
      </c>
    </row>
    <row r="16" spans="1:5">
      <c t="s" r="A16" s="4">
        <v>278</v>
      </c>
      <c t="n" r="C16" s="7">
        <v>5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86</v>
      </c>
      <c t="s" r="B1" s="2">
        <v>25</v>
      </c>
      <c t="s" r="C1" s="2">
        <v>66</v>
      </c>
    </row>
    <row r="2" spans="1:3">
      <c t="s" r="A2" s="3">
        <v>287</v>
      </c>
    </row>
    <row r="3" spans="1:3">
      <c t="s" r="A3" s="4">
        <v>288</v>
      </c>
      <c t="n" r="B3" s="7">
        <v>38</v>
      </c>
      <c t="n" r="C3" s="7">
        <v>33</v>
      </c>
    </row>
    <row r="4" spans="1:3">
      <c t="s" r="A4" s="4">
        <v>289</v>
      </c>
      <c t="n" r="B4" s="6">
        <v>45</v>
      </c>
      <c t="n" r="C4" s="6">
        <v>35</v>
      </c>
    </row>
    <row r="5" spans="1:3">
      <c t="s" r="A5" s="3">
        <v>290</v>
      </c>
    </row>
    <row r="6" spans="1:3">
      <c t="s" r="A6" s="4">
        <v>291</v>
      </c>
      <c t="n" r="B6" s="6">
        <v>211</v>
      </c>
      <c t="n" r="C6" s="6">
        <v>202</v>
      </c>
    </row>
    <row r="7" spans="1:3">
      <c t="s" r="A7" s="4">
        <v>292</v>
      </c>
      <c t="n" r="B7" s="6">
        <v>46</v>
      </c>
      <c t="n" r="C7" s="6">
        <v>48</v>
      </c>
    </row>
    <row r="8" spans="1:3">
      <c t="s" r="A8" s="4">
        <v>293</v>
      </c>
      <c t="n" r="B8" s="6">
        <v>302</v>
      </c>
      <c t="n" r="C8" s="6">
        <v>281</v>
      </c>
    </row>
    <row r="9" spans="1:3">
      <c t="s" r="A9" s="4">
        <v>294</v>
      </c>
      <c t="n" r="B9" s="7">
        <v>559</v>
      </c>
      <c t="n" r="C9" s="7">
        <v>5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128"/>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5"/>
    <col customWidth="1" max="6" min="6" width="25"/>
    <col customWidth="1" max="7" min="7" width="8"/>
    <col customWidth="1" max="8" min="8" width="25"/>
    <col customWidth="1" max="9" min="9" width="25"/>
    <col customWidth="1" max="10" min="10" width="21"/>
    <col customWidth="1" max="11" min="11" width="4"/>
  </cols>
  <sheetData>
    <row r="1" spans="1:11">
      <c t="s" r="A1" s="1">
        <v>295</v>
      </c>
      <c t="s" r="C1" s="2">
        <v>1</v>
      </c>
      <c t="n" r="E1"/>
      <c t="n" r="J1"/>
    </row>
    <row r="2" spans="1:11">
      <c t="s" r="C2" s="2">
        <v>296</v>
      </c>
      <c t="s" r="D2" s="2">
        <v>273</v>
      </c>
      <c t="s" r="E2" s="2">
        <v>271</v>
      </c>
      <c t="s" r="F2" s="2">
        <v>272</v>
      </c>
      <c t="s" r="H2" s="2">
        <v>297</v>
      </c>
      <c t="s" r="I2" s="2">
        <v>298</v>
      </c>
      <c t="s" r="J2" s="2">
        <v>274</v>
      </c>
    </row>
    <row r="3" spans="1:11">
      <c t="s" r="A3" s="3">
        <v>299</v>
      </c>
    </row>
    <row r="4" spans="1:11">
      <c t="s" r="A4" s="4">
        <v>300</v>
      </c>
      <c t="n" r="C4" s="7">
        <v>726000000</v>
      </c>
      <c t="n" r="D4" s="7">
        <v>502000000</v>
      </c>
    </row>
    <row r="5" spans="1:11">
      <c t="s" r="A5" s="4">
        <v>301</v>
      </c>
      <c t="n" r="F5" s="7">
        <v>12000000</v>
      </c>
      <c t="n" r="J5" s="7">
        <v>6000000</v>
      </c>
    </row>
    <row r="6" spans="1:11">
      <c t="s" r="A6" s="3">
        <v>302</v>
      </c>
    </row>
    <row r="7" spans="1:11">
      <c t="s" r="A7" s="4">
        <v>303</v>
      </c>
      <c t="n" r="F7" s="6">
        <v>566000000</v>
      </c>
      <c t="n" r="J7" s="6">
        <v>87000000</v>
      </c>
    </row>
    <row r="8" spans="1:11">
      <c t="s" r="A8" s="4">
        <v>304</v>
      </c>
      <c t="n" r="F8" s="6">
        <v>191000000</v>
      </c>
      <c t="n" r="J8" s="6">
        <v>163000000</v>
      </c>
    </row>
    <row r="9" spans="1:11">
      <c t="s" r="A9" s="4">
        <v>305</v>
      </c>
      <c t="n" r="F9" s="6">
        <v>757000000</v>
      </c>
      <c t="n" r="J9" s="6">
        <v>250000000</v>
      </c>
    </row>
    <row r="10" spans="1:11">
      <c t="s" r="A10" s="4">
        <v>306</v>
      </c>
      <c t="n" r="F10" s="6">
        <v>8000000</v>
      </c>
      <c t="n" r="J10" s="6">
        <v>7000000</v>
      </c>
    </row>
    <row r="11" spans="1:11">
      <c t="s" r="A11" s="4">
        <v>307</v>
      </c>
      <c t="n" r="F11" s="6">
        <v>9199000000</v>
      </c>
      <c t="n" r="J11" s="6">
        <v>8981000000</v>
      </c>
    </row>
    <row r="12" spans="1:11">
      <c t="s" r="A12" s="4">
        <v>308</v>
      </c>
      <c t="n" r="F12" s="6">
        <v>9000000</v>
      </c>
      <c t="n" r="J12" s="6">
        <v>6000000</v>
      </c>
    </row>
    <row r="13" spans="1:11">
      <c t="s" r="A13" s="4">
        <v>309</v>
      </c>
      <c t="n" r="F13" s="6">
        <v>9190000000</v>
      </c>
      <c t="n" r="J13" s="6">
        <v>8975000000</v>
      </c>
    </row>
    <row r="14" spans="1:11">
      <c t="s" r="A14" s="4">
        <v>310</v>
      </c>
      <c t="n" r="F14" s="7">
        <v>9956000000</v>
      </c>
      <c t="n" r="J14" s="7">
        <v>9231000000</v>
      </c>
    </row>
    <row r="15" spans="1:11">
      <c t="s" r="A15" s="4">
        <v>311</v>
      </c>
    </row>
    <row r="16" spans="1:11">
      <c t="s" r="A16" s="3">
        <v>299</v>
      </c>
    </row>
    <row r="17" spans="1:11">
      <c t="s" r="A17" s="4">
        <v>300</v>
      </c>
      <c t="n" r="C17" s="6">
        <v>400000000</v>
      </c>
    </row>
    <row r="18" spans="1:11">
      <c t="s" r="A18" s="4">
        <v>312</v>
      </c>
      <c t="s" r="E18" s="4">
        <v>313</v>
      </c>
      <c t="s" r="F18" s="4">
        <v>313</v>
      </c>
      <c t="s" r="J18" s="4">
        <v>313</v>
      </c>
    </row>
    <row r="19" spans="1:11">
      <c t="s" r="A19" s="4">
        <v>314</v>
      </c>
      <c t="s" r="B19" s="4">
        <v>315</v>
      </c>
      <c t="n" r="J19" s="7">
        <v>400000000</v>
      </c>
    </row>
    <row r="20" spans="1:11">
      <c t="s" r="A20" s="4">
        <v>316</v>
      </c>
    </row>
    <row r="21" spans="1:11">
      <c t="s" r="A21" s="3">
        <v>299</v>
      </c>
    </row>
    <row r="22" spans="1:11">
      <c t="s" r="A22" s="4">
        <v>314</v>
      </c>
      <c t="s" r="B22" s="4">
        <v>317</v>
      </c>
      <c t="n" r="F22" s="7">
        <v>150000000</v>
      </c>
      <c t="n" r="J22" s="7">
        <v>150000000</v>
      </c>
    </row>
    <row r="23" spans="1:11">
      <c t="s" r="A23" s="4">
        <v>318</v>
      </c>
    </row>
    <row r="24" spans="1:11">
      <c t="s" r="A24" s="3">
        <v>299</v>
      </c>
    </row>
    <row r="25" spans="1:11">
      <c t="s" r="A25" s="4">
        <v>300</v>
      </c>
      <c t="n" r="C25" s="6">
        <v>325000000</v>
      </c>
    </row>
    <row r="26" spans="1:11">
      <c t="s" r="A26" s="4">
        <v>312</v>
      </c>
      <c t="s" r="E26" s="4">
        <v>319</v>
      </c>
      <c t="s" r="F26" s="4">
        <v>319</v>
      </c>
      <c t="s" r="J26" s="4">
        <v>319</v>
      </c>
    </row>
    <row r="27" spans="1:11">
      <c t="s" r="A27" s="4">
        <v>320</v>
      </c>
      <c t="n" r="C27" s="6">
        <v>16000000</v>
      </c>
    </row>
    <row r="28" spans="1:11">
      <c t="s" r="A28" s="4">
        <v>321</v>
      </c>
      <c t="n" r="C28" s="7">
        <v>10000000</v>
      </c>
    </row>
    <row r="29" spans="1:11">
      <c t="s" r="A29" s="4">
        <v>322</v>
      </c>
      <c t="n" r="C29" s="8">
        <v>0.04</v>
      </c>
    </row>
    <row r="30" spans="1:11">
      <c t="s" r="A30" s="4">
        <v>314</v>
      </c>
      <c t="s" r="B30" s="4">
        <v>315</v>
      </c>
      <c t="n" r="J30" s="7">
        <v>325000000</v>
      </c>
    </row>
    <row r="31" spans="1:11">
      <c t="s" r="A31" s="4">
        <v>323</v>
      </c>
    </row>
    <row r="32" spans="1:11">
      <c t="s" r="A32" s="3">
        <v>299</v>
      </c>
    </row>
    <row r="33" spans="1:11">
      <c t="s" r="A33" s="4">
        <v>312</v>
      </c>
      <c t="s" r="E33" s="4">
        <v>324</v>
      </c>
      <c t="s" r="F33" s="4">
        <v>324</v>
      </c>
      <c t="s" r="J33" s="4">
        <v>324</v>
      </c>
    </row>
    <row r="34" spans="1:11">
      <c t="s" r="A34" s="4">
        <v>314</v>
      </c>
      <c t="s" r="B34" s="4">
        <v>28</v>
      </c>
      <c t="n" r="F34" s="7">
        <v>399000000</v>
      </c>
      <c t="n" r="J34" s="7">
        <v>399000000</v>
      </c>
    </row>
    <row r="35" spans="1:11">
      <c t="s" r="A35" s="4">
        <v>325</v>
      </c>
    </row>
    <row r="36" spans="1:11">
      <c t="s" r="A36" s="3">
        <v>299</v>
      </c>
    </row>
    <row r="37" spans="1:11">
      <c t="s" r="A37" s="4">
        <v>312</v>
      </c>
      <c t="s" r="E37" s="4">
        <v>326</v>
      </c>
      <c t="s" r="F37" s="4">
        <v>326</v>
      </c>
      <c t="s" r="J37" s="4">
        <v>326</v>
      </c>
    </row>
    <row r="38" spans="1:11">
      <c t="s" r="A38" s="4">
        <v>314</v>
      </c>
      <c t="s" r="B38" s="4">
        <v>28</v>
      </c>
      <c t="n" r="F38" s="7">
        <v>499000000</v>
      </c>
      <c t="n" r="J38" s="7">
        <v>499000000</v>
      </c>
    </row>
    <row r="39" spans="1:11">
      <c t="s" r="A39" s="4">
        <v>327</v>
      </c>
    </row>
    <row r="40" spans="1:11">
      <c t="s" r="A40" s="3">
        <v>299</v>
      </c>
    </row>
    <row r="41" spans="1:11">
      <c t="s" r="A41" s="4">
        <v>312</v>
      </c>
      <c t="s" r="E41" s="4">
        <v>328</v>
      </c>
      <c t="s" r="F41" s="4">
        <v>328</v>
      </c>
      <c t="s" r="J41" s="4">
        <v>328</v>
      </c>
    </row>
    <row r="42" spans="1:11">
      <c t="s" r="A42" s="4">
        <v>314</v>
      </c>
      <c t="s" r="B42" s="4">
        <v>329</v>
      </c>
      <c t="n" r="F42" s="7">
        <v>486000000</v>
      </c>
      <c t="n" r="J42" s="7">
        <v>480000000</v>
      </c>
    </row>
    <row r="43" spans="1:11">
      <c t="s" r="A43" s="4">
        <v>330</v>
      </c>
    </row>
    <row r="44" spans="1:11">
      <c t="s" r="A44" s="3">
        <v>299</v>
      </c>
    </row>
    <row r="45" spans="1:11">
      <c t="s" r="A45" s="4">
        <v>312</v>
      </c>
      <c t="s" r="E45" s="4">
        <v>331</v>
      </c>
      <c t="s" r="F45" s="4">
        <v>331</v>
      </c>
      <c t="s" r="J45" s="4">
        <v>331</v>
      </c>
    </row>
    <row r="46" spans="1:11">
      <c t="s" r="A46" s="4">
        <v>314</v>
      </c>
      <c t="s" r="B46" s="4">
        <v>28</v>
      </c>
      <c t="n" r="F46" s="7">
        <v>597000000</v>
      </c>
      <c t="n" r="J46" s="7">
        <v>597000000</v>
      </c>
    </row>
    <row r="47" spans="1:11">
      <c t="s" r="A47" s="4">
        <v>332</v>
      </c>
    </row>
    <row r="48" spans="1:11">
      <c t="s" r="A48" s="3">
        <v>299</v>
      </c>
    </row>
    <row r="49" spans="1:11">
      <c t="s" r="A49" s="4">
        <v>312</v>
      </c>
      <c t="s" r="E49" s="4">
        <v>333</v>
      </c>
      <c t="s" r="F49" s="4">
        <v>333</v>
      </c>
      <c t="s" r="J49" s="4">
        <v>333</v>
      </c>
    </row>
    <row r="50" spans="1:11">
      <c t="s" r="A50" s="4">
        <v>314</v>
      </c>
      <c t="s" r="B50" s="4">
        <v>28</v>
      </c>
      <c t="n" r="F50" s="7">
        <v>499000000</v>
      </c>
      <c t="n" r="J50" s="7">
        <v>499000000</v>
      </c>
    </row>
    <row r="51" spans="1:11">
      <c t="s" r="A51" s="4">
        <v>334</v>
      </c>
    </row>
    <row r="52" spans="1:11">
      <c t="s" r="A52" s="3">
        <v>299</v>
      </c>
    </row>
    <row r="53" spans="1:11">
      <c t="s" r="A53" s="4">
        <v>312</v>
      </c>
      <c t="s" r="E53" s="4">
        <v>335</v>
      </c>
      <c t="s" r="F53" s="4">
        <v>335</v>
      </c>
      <c t="s" r="J53" s="4">
        <v>335</v>
      </c>
    </row>
    <row r="54" spans="1:11">
      <c t="s" r="A54" s="4">
        <v>314</v>
      </c>
      <c t="s" r="B54" s="4">
        <v>28</v>
      </c>
      <c t="n" r="F54" s="7">
        <v>661000000</v>
      </c>
      <c t="n" r="J54" s="7">
        <v>646000000</v>
      </c>
    </row>
    <row r="55" spans="1:11">
      <c t="s" r="A55" s="4">
        <v>336</v>
      </c>
    </row>
    <row r="56" spans="1:11">
      <c t="s" r="A56" s="3">
        <v>299</v>
      </c>
    </row>
    <row r="57" spans="1:11">
      <c t="s" r="A57" s="4">
        <v>312</v>
      </c>
      <c t="s" r="E57" s="4">
        <v>337</v>
      </c>
      <c t="s" r="F57" s="4">
        <v>337</v>
      </c>
      <c t="s" r="J57" s="4">
        <v>337</v>
      </c>
    </row>
    <row r="58" spans="1:11">
      <c t="s" r="A58" s="4">
        <v>314</v>
      </c>
      <c t="s" r="B58" s="4">
        <v>28</v>
      </c>
      <c t="n" r="F58" s="7">
        <v>299000000</v>
      </c>
      <c t="n" r="J58" s="7">
        <v>298000000</v>
      </c>
    </row>
    <row r="59" spans="1:11">
      <c t="s" r="A59" s="4">
        <v>338</v>
      </c>
    </row>
    <row r="60" spans="1:11">
      <c t="s" r="A60" s="3">
        <v>299</v>
      </c>
    </row>
    <row r="61" spans="1:11">
      <c t="s" r="A61" s="4">
        <v>312</v>
      </c>
      <c t="s" r="E61" s="4">
        <v>339</v>
      </c>
      <c t="s" r="F61" s="4">
        <v>339</v>
      </c>
      <c t="s" r="J61" s="4">
        <v>339</v>
      </c>
    </row>
    <row r="62" spans="1:11">
      <c t="s" r="A62" s="4">
        <v>314</v>
      </c>
      <c t="s" r="B62" s="4">
        <v>28</v>
      </c>
      <c t="n" r="F62" s="7">
        <v>497000000</v>
      </c>
      <c t="n" r="J62" s="7">
        <v>497000000</v>
      </c>
    </row>
    <row r="63" spans="1:11">
      <c t="s" r="A63" s="4">
        <v>340</v>
      </c>
    </row>
    <row r="64" spans="1:11">
      <c t="s" r="A64" s="3">
        <v>299</v>
      </c>
    </row>
    <row r="65" spans="1:11">
      <c t="s" r="A65" s="4">
        <v>312</v>
      </c>
      <c t="s" r="E65" s="4">
        <v>341</v>
      </c>
      <c t="s" r="F65" s="4">
        <v>341</v>
      </c>
      <c t="s" r="J65" s="4">
        <v>341</v>
      </c>
    </row>
    <row r="66" spans="1:11">
      <c t="s" r="A66" s="4">
        <v>314</v>
      </c>
      <c t="s" r="B66" s="4">
        <v>28</v>
      </c>
      <c t="n" r="F66" s="7">
        <v>496000000</v>
      </c>
      <c t="n" r="J66" s="7">
        <v>496000000</v>
      </c>
    </row>
    <row r="67" spans="1:11">
      <c t="s" r="A67" s="4">
        <v>342</v>
      </c>
    </row>
    <row r="68" spans="1:11">
      <c t="s" r="A68" s="3">
        <v>299</v>
      </c>
    </row>
    <row r="69" spans="1:11">
      <c t="s" r="A69" s="4">
        <v>312</v>
      </c>
      <c t="s" r="E69" s="4">
        <v>343</v>
      </c>
      <c t="s" r="F69" s="4">
        <v>343</v>
      </c>
      <c t="s" r="J69" s="4">
        <v>343</v>
      </c>
    </row>
    <row r="70" spans="1:11">
      <c t="s" r="A70" s="4">
        <v>314</v>
      </c>
      <c t="s" r="B70" s="4">
        <v>28</v>
      </c>
      <c t="n" r="F70" s="7">
        <v>597000000</v>
      </c>
      <c t="n" r="J70" s="7">
        <v>596000000</v>
      </c>
    </row>
    <row r="71" spans="1:11">
      <c t="s" r="A71" s="4">
        <v>344</v>
      </c>
    </row>
    <row r="72" spans="1:11">
      <c t="s" r="A72" s="3">
        <v>299</v>
      </c>
    </row>
    <row r="73" spans="1:11">
      <c t="s" r="A73" s="4">
        <v>312</v>
      </c>
      <c t="s" r="E73" s="4">
        <v>345</v>
      </c>
      <c t="s" r="F73" s="4">
        <v>345</v>
      </c>
      <c t="s" r="J73" s="4">
        <v>345</v>
      </c>
    </row>
    <row r="74" spans="1:11">
      <c t="s" r="A74" s="4">
        <v>314</v>
      </c>
      <c t="s" r="B74" s="4">
        <v>28</v>
      </c>
      <c t="n" r="F74" s="7">
        <v>498000000</v>
      </c>
      <c t="n" r="J74" s="7">
        <v>497000000</v>
      </c>
    </row>
    <row r="75" spans="1:11">
      <c t="s" r="A75" s="4">
        <v>346</v>
      </c>
    </row>
    <row r="76" spans="1:11">
      <c t="s" r="A76" s="3">
        <v>299</v>
      </c>
    </row>
    <row r="77" spans="1:11">
      <c t="s" r="A77" s="4">
        <v>312</v>
      </c>
      <c t="s" r="E77" s="4">
        <v>347</v>
      </c>
      <c t="s" r="F77" s="4">
        <v>347</v>
      </c>
      <c t="s" r="J77" s="4">
        <v>347</v>
      </c>
    </row>
    <row r="78" spans="1:11">
      <c t="s" r="A78" s="4">
        <v>314</v>
      </c>
      <c t="s" r="B78" s="4">
        <v>28</v>
      </c>
      <c t="n" r="F78" s="7">
        <v>497000000</v>
      </c>
      <c t="n" r="J78" s="7">
        <v>497000000</v>
      </c>
    </row>
    <row r="79" spans="1:11">
      <c t="s" r="A79" s="4">
        <v>348</v>
      </c>
    </row>
    <row r="80" spans="1:11">
      <c t="s" r="A80" s="3">
        <v>299</v>
      </c>
    </row>
    <row r="81" spans="1:11">
      <c t="s" r="A81" s="4">
        <v>312</v>
      </c>
      <c t="s" r="E81" s="4">
        <v>326</v>
      </c>
      <c t="s" r="F81" s="4">
        <v>326</v>
      </c>
      <c t="s" r="H81" s="4">
        <v>326</v>
      </c>
    </row>
    <row r="82" spans="1:11">
      <c t="s" r="A82" s="4">
        <v>314</v>
      </c>
      <c t="n" r="F82" s="7">
        <v>607000000</v>
      </c>
      <c t="s" r="G82" s="4">
        <v>349</v>
      </c>
      <c t="n" r="H82" s="11">
        <v>550</v>
      </c>
    </row>
    <row r="83" spans="1:11">
      <c t="s" r="A83" s="4">
        <v>350</v>
      </c>
    </row>
    <row r="84" spans="1:11">
      <c t="s" r="A84" s="3">
        <v>299</v>
      </c>
    </row>
    <row r="85" spans="1:11">
      <c t="s" r="A85" s="4">
        <v>312</v>
      </c>
      <c t="s" r="E85" s="4">
        <v>351</v>
      </c>
      <c t="s" r="F85" s="4">
        <v>351</v>
      </c>
      <c t="s" r="J85" s="4">
        <v>351</v>
      </c>
    </row>
    <row r="86" spans="1:11">
      <c t="s" r="A86" s="4">
        <v>314</v>
      </c>
      <c t="s" r="B86" s="4">
        <v>28</v>
      </c>
      <c t="n" r="F86" s="7">
        <v>397000000</v>
      </c>
      <c t="n" r="J86" s="7">
        <v>396000000</v>
      </c>
    </row>
    <row r="87" spans="1:11">
      <c t="s" r="A87" s="4">
        <v>352</v>
      </c>
    </row>
    <row r="88" spans="1:11">
      <c t="s" r="A88" s="3">
        <v>299</v>
      </c>
    </row>
    <row r="89" spans="1:11">
      <c t="s" r="A89" s="4">
        <v>312</v>
      </c>
      <c t="s" r="E89" s="4">
        <v>353</v>
      </c>
      <c t="s" r="F89" s="4">
        <v>353</v>
      </c>
      <c t="s" r="J89" s="4">
        <v>353</v>
      </c>
    </row>
    <row r="90" spans="1:11">
      <c t="s" r="A90" s="4">
        <v>314</v>
      </c>
      <c t="s" r="B90" s="4">
        <v>28</v>
      </c>
      <c t="n" r="F90" s="7">
        <v>548000000</v>
      </c>
      <c t="n" r="J90" s="7">
        <v>535000000</v>
      </c>
    </row>
    <row r="91" spans="1:11">
      <c t="s" r="A91" s="4">
        <v>354</v>
      </c>
    </row>
    <row r="92" spans="1:11">
      <c t="s" r="A92" s="3">
        <v>299</v>
      </c>
    </row>
    <row r="93" spans="1:11">
      <c t="s" r="A93" s="4">
        <v>312</v>
      </c>
      <c t="s" r="E93" s="4">
        <v>355</v>
      </c>
      <c t="s" r="F93" s="4">
        <v>355</v>
      </c>
      <c t="s" r="I93" s="4">
        <v>355</v>
      </c>
      <c t="s" r="J93" s="4">
        <v>355</v>
      </c>
    </row>
    <row r="94" spans="1:11">
      <c t="s" r="A94" s="4">
        <v>314</v>
      </c>
      <c t="n" r="F94" s="7">
        <v>725000000</v>
      </c>
      <c t="s" r="G94" s="4">
        <v>349</v>
      </c>
      <c t="n" r="I94" s="7">
        <v>275000000</v>
      </c>
      <c t="n" r="J94" s="7">
        <v>446000000</v>
      </c>
      <c t="s" r="K94" s="4">
        <v>28</v>
      </c>
    </row>
    <row r="95" spans="1:11">
      <c t="s" r="A95" s="4">
        <v>356</v>
      </c>
    </row>
    <row r="96" spans="1:11">
      <c t="s" r="A96" s="3">
        <v>299</v>
      </c>
    </row>
    <row r="97" spans="1:11">
      <c t="s" r="A97" s="4">
        <v>312</v>
      </c>
      <c t="s" r="E97" s="4">
        <v>357</v>
      </c>
      <c t="s" r="F97" s="4">
        <v>357</v>
      </c>
      <c t="s" r="J97" s="4">
        <v>357</v>
      </c>
    </row>
    <row r="98" spans="1:11">
      <c t="s" r="A98" s="4">
        <v>314</v>
      </c>
      <c t="s" r="B98" s="4">
        <v>28</v>
      </c>
      <c t="n" r="F98" s="7">
        <v>661000000</v>
      </c>
      <c t="n" r="J98" s="7">
        <v>661000000</v>
      </c>
    </row>
    <row r="99" spans="1:11">
      <c t="s" r="A99" s="4">
        <v>358</v>
      </c>
    </row>
    <row r="100" spans="1:11">
      <c t="s" r="A100" s="3">
        <v>299</v>
      </c>
    </row>
    <row r="101" spans="1:11">
      <c t="s" r="A101" s="4">
        <v>359</v>
      </c>
      <c t="n" r="F101" s="6">
        <v>12000000</v>
      </c>
      <c t="n" r="J101" s="6">
        <v>3000000</v>
      </c>
    </row>
    <row r="102" spans="1:11">
      <c t="s" r="A102" s="4">
        <v>360</v>
      </c>
    </row>
    <row r="103" spans="1:11">
      <c t="s" r="A103" s="3">
        <v>299</v>
      </c>
    </row>
    <row r="104" spans="1:11">
      <c t="s" r="A104" s="4">
        <v>359</v>
      </c>
      <c t="n" r="F104" s="6">
        <v>66000000</v>
      </c>
      <c t="n" r="J104" s="7">
        <v>57000000</v>
      </c>
    </row>
    <row r="105" spans="1:11">
      <c t="s" r="A105" s="4">
        <v>361</v>
      </c>
    </row>
    <row r="106" spans="1:11">
      <c t="s" r="A106" s="3">
        <v>299</v>
      </c>
    </row>
    <row r="107" spans="1:11">
      <c t="s" r="A107" s="4">
        <v>362</v>
      </c>
      <c t="n" r="F107" s="7">
        <v>2500000000</v>
      </c>
    </row>
    <row r="108" spans="1:11">
      <c t="s" r="A108" s="4">
        <v>363</v>
      </c>
    </row>
    <row r="109" spans="1:11">
      <c t="s" r="A109" s="3">
        <v>299</v>
      </c>
    </row>
    <row r="110" spans="1:11">
      <c t="s" r="A110" s="4">
        <v>312</v>
      </c>
      <c t="s" r="E110" s="4">
        <v>335</v>
      </c>
      <c t="s" r="F110" s="4">
        <v>335</v>
      </c>
    </row>
    <row r="111" spans="1:11">
      <c t="s" r="A111" s="4">
        <v>314</v>
      </c>
      <c t="n" r="F111" s="7">
        <v>661000000</v>
      </c>
    </row>
    <row r="112" spans="1:11">
      <c t="s" r="A112" s="4">
        <v>364</v>
      </c>
      <c t="n" r="E112" s="11">
        <v>600</v>
      </c>
    </row>
    <row r="113" spans="1:11">
      <c t="s" r="A113" s="4">
        <v>365</v>
      </c>
    </row>
    <row r="114" spans="1:11">
      <c t="s" r="A114" s="3">
        <v>299</v>
      </c>
    </row>
    <row r="115" spans="1:11">
      <c t="s" r="A115" s="4">
        <v>312</v>
      </c>
      <c t="s" r="E115" s="4">
        <v>326</v>
      </c>
      <c t="s" r="F115" s="4">
        <v>326</v>
      </c>
    </row>
    <row r="116" spans="1:11">
      <c t="s" r="A116" s="4">
        <v>314</v>
      </c>
      <c t="n" r="F116" s="7">
        <v>607000000</v>
      </c>
    </row>
    <row r="117" spans="1:11">
      <c t="s" r="A117" s="4">
        <v>364</v>
      </c>
      <c t="n" r="E117" s="11">
        <v>550</v>
      </c>
    </row>
    <row r="118" spans="1:11">
      <c t="s" r="A118" s="4">
        <v>366</v>
      </c>
    </row>
    <row r="119" spans="1:11">
      <c t="s" r="A119" s="3">
        <v>299</v>
      </c>
    </row>
    <row r="120" spans="1:11">
      <c t="s" r="A120" s="4">
        <v>312</v>
      </c>
      <c t="s" r="E120" s="4">
        <v>353</v>
      </c>
      <c t="s" r="F120" s="4">
        <v>353</v>
      </c>
    </row>
    <row r="121" spans="1:11">
      <c t="s" r="A121" s="4">
        <v>314</v>
      </c>
      <c t="n" r="F121" s="7">
        <v>548000000</v>
      </c>
    </row>
    <row r="122" spans="1:11">
      <c t="s" r="A122" s="4">
        <v>364</v>
      </c>
      <c t="n" r="E122" s="11">
        <v>500</v>
      </c>
    </row>
    <row r="123" spans="1:11">
      <c t="n" r="A123"/>
    </row>
    <row r="124" spans="1:11">
      <c t="s" r="A124" s="4">
        <v>28</v>
      </c>
      <c t="s" r="B124" s="4">
        <v>367</v>
      </c>
    </row>
    <row r="125" spans="1:11">
      <c t="s" r="A125" s="4">
        <v>368</v>
      </c>
      <c t="s" r="B125" s="4">
        <v>369</v>
      </c>
    </row>
    <row r="126" spans="1:11">
      <c t="s" r="A126" s="4">
        <v>370</v>
      </c>
      <c t="s" r="B126" s="4">
        <v>371</v>
      </c>
    </row>
    <row r="127" spans="1:11">
      <c t="s" r="A127" s="4">
        <v>372</v>
      </c>
      <c t="s" r="B127" s="4">
        <v>373</v>
      </c>
    </row>
    <row r="128" spans="1:11">
      <c t="s" r="A128" s="4">
        <v>374</v>
      </c>
      <c t="s" r="B128" s="4">
        <v>375</v>
      </c>
    </row>
  </sheetData>
  <mergeCells count="12">
    <mergeCell ref="A1:B2"/>
    <mergeCell ref="C1:D1"/>
    <mergeCell ref="E1:G1"/>
    <mergeCell ref="J1:K1"/>
    <mergeCell ref="F2:G2"/>
    <mergeCell ref="J2:K2"/>
    <mergeCell ref="A123:J123"/>
    <mergeCell ref="B124:J124"/>
    <mergeCell ref="B125:J125"/>
    <mergeCell ref="B126:J126"/>
    <mergeCell ref="B127:J127"/>
    <mergeCell ref="B128:J12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Q1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
    <col customWidth="1" max="13" min="13" width="25"/>
    <col customWidth="1" max="14" min="14" width="21"/>
    <col customWidth="1" max="15" min="15" width="21"/>
    <col customWidth="1" max="16" min="16" width="21"/>
    <col customWidth="1" max="17" min="17" width="21"/>
  </cols>
  <sheetData>
    <row r="1" spans="1:17">
      <c t="s" r="A1" s="1">
        <v>376</v>
      </c>
      <c t="s" r="C1" s="2">
        <v>24</v>
      </c>
      <c t="s" r="E1" s="2">
        <v>1</v>
      </c>
      <c t="s" r="G1" s="2">
        <v>377</v>
      </c>
      <c t="n" r="J1"/>
    </row>
    <row r="2" spans="1:17">
      <c t="s" r="C2" s="2">
        <v>378</v>
      </c>
      <c t="s" r="D2" s="2">
        <v>273</v>
      </c>
      <c t="s" r="E2" s="2">
        <v>378</v>
      </c>
      <c t="s" r="F2" s="2">
        <v>273</v>
      </c>
      <c t="s" r="G2" s="2">
        <v>379</v>
      </c>
      <c t="s" r="H2" s="2">
        <v>380</v>
      </c>
      <c t="s" r="I2" s="2">
        <v>381</v>
      </c>
      <c t="s" r="J2" s="2">
        <v>382</v>
      </c>
      <c t="s" r="K2" s="2">
        <v>378</v>
      </c>
      <c t="s" r="M2" s="2">
        <v>297</v>
      </c>
      <c t="s" r="N2" s="2">
        <v>274</v>
      </c>
      <c t="s" r="O2" s="2">
        <v>383</v>
      </c>
      <c t="s" r="P2" s="2">
        <v>384</v>
      </c>
      <c t="s" r="Q2" s="2">
        <v>385</v>
      </c>
    </row>
    <row r="3" spans="1:17">
      <c t="s" r="A3" s="3">
        <v>386</v>
      </c>
    </row>
    <row r="4" spans="1:17">
      <c t="s" r="A4" s="4">
        <v>387</v>
      </c>
      <c t="n" r="K4" s="7">
        <v>2946</v>
      </c>
      <c t="n" r="N4" s="7">
        <v>3061</v>
      </c>
    </row>
    <row r="5" spans="1:17">
      <c t="s" r="A5" s="4">
        <v>388</v>
      </c>
      <c t="n" r="K5" s="6">
        <v>65</v>
      </c>
      <c t="n" r="N5" s="6">
        <v>22</v>
      </c>
    </row>
    <row r="6" spans="1:17">
      <c t="s" r="A6" s="4">
        <v>389</v>
      </c>
      <c t="n" r="K6" s="6">
        <v>10</v>
      </c>
      <c t="n" r="N6" s="6">
        <v>11</v>
      </c>
    </row>
    <row r="7" spans="1:17">
      <c t="s" r="A7" s="4">
        <v>390</v>
      </c>
      <c t="n" r="C7" s="7">
        <v>-1</v>
      </c>
      <c t="n" r="E7" s="7">
        <v>-1</v>
      </c>
    </row>
    <row r="8" spans="1:17">
      <c t="s" r="A8" s="4">
        <v>391</v>
      </c>
      <c t="n" r="C8" s="6">
        <v>1</v>
      </c>
      <c t="n" r="E8" s="6">
        <v>1</v>
      </c>
    </row>
    <row r="9" spans="1:17">
      <c t="s" r="A9" s="4">
        <v>392</v>
      </c>
      <c t="n" r="K9" s="6">
        <v>2</v>
      </c>
    </row>
    <row r="10" spans="1:17">
      <c t="s" r="A10" s="4">
        <v>393</v>
      </c>
    </row>
    <row r="11" spans="1:17">
      <c t="s" r="A11" s="3">
        <v>386</v>
      </c>
    </row>
    <row r="12" spans="1:17">
      <c t="s" r="A12" s="4">
        <v>394</v>
      </c>
      <c t="s" r="B12" s="4">
        <v>28</v>
      </c>
      <c t="n" r="O12" s="7">
        <v>500</v>
      </c>
    </row>
    <row r="13" spans="1:17">
      <c t="s" r="A13" s="4">
        <v>312</v>
      </c>
      <c t="s" r="O13" s="4">
        <v>345</v>
      </c>
    </row>
    <row r="14" spans="1:17">
      <c t="s" r="A14" s="4">
        <v>395</v>
      </c>
    </row>
    <row r="15" spans="1:17">
      <c t="s" r="A15" s="3">
        <v>386</v>
      </c>
    </row>
    <row r="16" spans="1:17">
      <c t="s" r="A16" s="4">
        <v>394</v>
      </c>
      <c t="s" r="B16" s="4">
        <v>28</v>
      </c>
      <c t="n" r="P16" s="7">
        <v>500</v>
      </c>
    </row>
    <row r="17" spans="1:17">
      <c t="s" r="A17" s="4">
        <v>312</v>
      </c>
      <c t="s" r="P17" s="4">
        <v>341</v>
      </c>
    </row>
    <row r="18" spans="1:17">
      <c t="s" r="A18" s="4">
        <v>396</v>
      </c>
    </row>
    <row r="19" spans="1:17">
      <c t="s" r="A19" s="3">
        <v>386</v>
      </c>
    </row>
    <row r="20" spans="1:17">
      <c t="s" r="A20" s="4">
        <v>394</v>
      </c>
      <c t="s" r="B20" s="4">
        <v>28</v>
      </c>
      <c t="n" r="Q20" s="7">
        <v>600</v>
      </c>
    </row>
    <row r="21" spans="1:17">
      <c t="s" r="A21" s="4">
        <v>387</v>
      </c>
      <c t="n" r="Q21" s="7">
        <v>500</v>
      </c>
    </row>
    <row r="22" spans="1:17">
      <c t="s" r="A22" s="4">
        <v>312</v>
      </c>
      <c t="s" r="Q22" s="4">
        <v>331</v>
      </c>
    </row>
    <row r="23" spans="1:17">
      <c t="s" r="A23" s="4">
        <v>397</v>
      </c>
    </row>
    <row r="24" spans="1:17">
      <c t="s" r="A24" s="3">
        <v>386</v>
      </c>
    </row>
    <row r="25" spans="1:17">
      <c t="s" r="A25" s="4">
        <v>398</v>
      </c>
      <c t="s" r="B25" s="4">
        <v>368</v>
      </c>
      <c t="n" r="C25" s="6">
        <v>17</v>
      </c>
      <c t="n" r="D25" s="7">
        <v>2</v>
      </c>
      <c t="n" r="E25" s="6">
        <v>86</v>
      </c>
      <c t="n" r="F25" s="7">
        <v>-83</v>
      </c>
    </row>
    <row r="26" spans="1:17">
      <c t="s" r="A26" s="4">
        <v>399</v>
      </c>
    </row>
    <row r="27" spans="1:17">
      <c t="s" r="A27" s="3">
        <v>386</v>
      </c>
    </row>
    <row r="28" spans="1:17">
      <c t="s" r="A28" s="4">
        <v>398</v>
      </c>
      <c t="s" r="B28" s="4">
        <v>368</v>
      </c>
      <c t="n" r="C28" s="6">
        <v>16</v>
      </c>
      <c t="n" r="D28" s="6">
        <v>1</v>
      </c>
      <c t="n" r="E28" s="6">
        <v>83</v>
      </c>
      <c t="n" r="F28" s="6">
        <v>-78</v>
      </c>
    </row>
    <row r="29" spans="1:17">
      <c t="s" r="A29" s="4">
        <v>400</v>
      </c>
    </row>
    <row r="30" spans="1:17">
      <c t="s" r="A30" s="3">
        <v>386</v>
      </c>
    </row>
    <row r="31" spans="1:17">
      <c t="s" r="A31" s="4">
        <v>398</v>
      </c>
      <c t="s" r="B31" s="4">
        <v>368</v>
      </c>
      <c t="n" r="C31" s="6">
        <v>1</v>
      </c>
      <c t="n" r="D31" s="7">
        <v>1</v>
      </c>
      <c t="n" r="E31" s="6">
        <v>3</v>
      </c>
      <c t="n" r="F31" s="7">
        <v>-5</v>
      </c>
    </row>
    <row r="32" spans="1:17">
      <c t="s" r="A32" s="4">
        <v>401</v>
      </c>
    </row>
    <row r="33" spans="1:17">
      <c t="s" r="A33" s="3">
        <v>386</v>
      </c>
    </row>
    <row r="34" spans="1:17">
      <c t="s" r="A34" s="4">
        <v>387</v>
      </c>
      <c t="s" r="B34" s="4">
        <v>370</v>
      </c>
      <c t="n" r="K34" s="6">
        <v>2433</v>
      </c>
      <c t="n" r="N34" s="6">
        <v>2548</v>
      </c>
    </row>
    <row r="35" spans="1:17">
      <c t="s" r="A35" s="4">
        <v>388</v>
      </c>
      <c t="s" r="B35" s="4">
        <v>370</v>
      </c>
      <c t="n" r="K35" s="6">
        <v>53</v>
      </c>
      <c t="n" r="N35" s="6">
        <v>15</v>
      </c>
    </row>
    <row r="36" spans="1:17">
      <c t="s" r="A36" s="4">
        <v>389</v>
      </c>
      <c t="s" r="B36" s="4">
        <v>370</v>
      </c>
      <c t="n" r="K36" s="6">
        <v>10</v>
      </c>
      <c t="n" r="N36" s="6">
        <v>11</v>
      </c>
    </row>
    <row r="37" spans="1:17">
      <c t="s" r="A37" s="4">
        <v>402</v>
      </c>
    </row>
    <row r="38" spans="1:17">
      <c t="s" r="A38" s="3">
        <v>386</v>
      </c>
    </row>
    <row r="39" spans="1:17">
      <c t="s" r="A39" s="4">
        <v>403</v>
      </c>
      <c t="n" r="G39" s="7">
        <v>-2</v>
      </c>
    </row>
    <row r="40" spans="1:17">
      <c t="s" r="A40" s="4">
        <v>404</v>
      </c>
    </row>
    <row r="41" spans="1:17">
      <c t="s" r="A41" s="3">
        <v>386</v>
      </c>
    </row>
    <row r="42" spans="1:17">
      <c t="s" r="A42" s="4">
        <v>403</v>
      </c>
      <c t="n" r="H42" s="7">
        <v>-11</v>
      </c>
    </row>
    <row r="43" spans="1:17">
      <c t="s" r="A43" s="4">
        <v>405</v>
      </c>
    </row>
    <row r="44" spans="1:17">
      <c t="s" r="A44" s="3">
        <v>386</v>
      </c>
    </row>
    <row r="45" spans="1:17">
      <c t="s" r="A45" s="4">
        <v>406</v>
      </c>
      <c t="n" r="I45" s="7">
        <v>16</v>
      </c>
    </row>
    <row r="46" spans="1:17">
      <c t="s" r="A46" s="4">
        <v>407</v>
      </c>
    </row>
    <row r="47" spans="1:17">
      <c t="s" r="A47" s="3">
        <v>386</v>
      </c>
    </row>
    <row r="48" spans="1:17">
      <c t="s" r="A48" s="4">
        <v>408</v>
      </c>
      <c t="s" r="B48" s="4">
        <v>372</v>
      </c>
      <c t="n" r="K48" s="6">
        <v>-1</v>
      </c>
      <c t="n" r="N48" s="6">
        <v>-1</v>
      </c>
    </row>
    <row r="49" spans="1:17">
      <c t="s" r="A49" s="4">
        <v>409</v>
      </c>
    </row>
    <row r="50" spans="1:17">
      <c t="s" r="A50" s="3">
        <v>386</v>
      </c>
    </row>
    <row r="51" spans="1:17">
      <c t="s" r="A51" s="4">
        <v>408</v>
      </c>
      <c t="s" r="B51" s="4">
        <v>372</v>
      </c>
      <c t="n" r="K51" s="6">
        <v>-6</v>
      </c>
      <c t="n" r="N51" s="6">
        <v>-6</v>
      </c>
    </row>
    <row r="52" spans="1:17">
      <c t="s" r="A52" s="4">
        <v>410</v>
      </c>
    </row>
    <row r="53" spans="1:17">
      <c t="s" r="A53" s="3">
        <v>386</v>
      </c>
    </row>
    <row r="54" spans="1:17">
      <c t="s" r="A54" s="4">
        <v>408</v>
      </c>
      <c t="s" r="B54" s="4">
        <v>372</v>
      </c>
      <c t="n" r="K54" s="6">
        <v>5</v>
      </c>
      <c t="n" r="N54" s="6">
        <v>6</v>
      </c>
    </row>
    <row r="55" spans="1:17">
      <c t="s" r="A55" s="4">
        <v>411</v>
      </c>
    </row>
    <row r="56" spans="1:17">
      <c t="s" r="A56" s="3">
        <v>386</v>
      </c>
    </row>
    <row r="57" spans="1:17">
      <c t="s" r="A57" s="4">
        <v>408</v>
      </c>
      <c t="s" r="B57" s="4">
        <v>372</v>
      </c>
      <c t="n" r="K57" s="6">
        <v>-2</v>
      </c>
      <c t="n" r="N57" s="6">
        <v>-1</v>
      </c>
    </row>
    <row r="58" spans="1:17">
      <c t="s" r="A58" s="4">
        <v>391</v>
      </c>
      <c t="s" r="B58" s="4">
        <v>372</v>
      </c>
      <c t="n" r="E58" s="6">
        <v>1</v>
      </c>
    </row>
    <row r="59" spans="1:17">
      <c t="s" r="A59" s="4">
        <v>412</v>
      </c>
      <c t="s" r="B59" s="4">
        <v>372</v>
      </c>
      <c t="n" r="K59" s="6">
        <v>-1</v>
      </c>
      <c t="n" r="N59" s="6">
        <v>-1</v>
      </c>
    </row>
    <row r="60" spans="1:17">
      <c t="s" r="A60" s="4">
        <v>413</v>
      </c>
    </row>
    <row r="61" spans="1:17">
      <c t="s" r="A61" s="3">
        <v>386</v>
      </c>
    </row>
    <row r="62" spans="1:17">
      <c t="s" r="A62" s="4">
        <v>414</v>
      </c>
      <c t="n" r="E62" s="6">
        <v>-19</v>
      </c>
    </row>
    <row r="63" spans="1:17">
      <c t="s" r="A63" s="4">
        <v>415</v>
      </c>
      <c t="n" r="E63" s="6">
        <v>242</v>
      </c>
    </row>
    <row r="64" spans="1:17">
      <c t="s" r="A64" s="4">
        <v>416</v>
      </c>
    </row>
    <row r="65" spans="1:17">
      <c t="s" r="A65" s="3">
        <v>386</v>
      </c>
    </row>
    <row r="66" spans="1:17">
      <c t="s" r="A66" s="4">
        <v>387</v>
      </c>
      <c t="s" r="B66" s="4">
        <v>374</v>
      </c>
      <c t="n" r="K66" s="6">
        <v>475</v>
      </c>
      <c t="n" r="N66" s="6">
        <v>475</v>
      </c>
    </row>
    <row r="67" spans="1:17">
      <c t="s" r="A67" s="4">
        <v>388</v>
      </c>
      <c t="s" r="B67" s="4">
        <v>374</v>
      </c>
      <c t="n" r="K67" s="6">
        <v>12</v>
      </c>
      <c t="n" r="N67" s="6">
        <v>6</v>
      </c>
    </row>
    <row r="68" spans="1:17">
      <c t="s" r="A68" s="4">
        <v>417</v>
      </c>
    </row>
    <row r="69" spans="1:17">
      <c t="s" r="A69" s="3">
        <v>386</v>
      </c>
    </row>
    <row r="70" spans="1:17">
      <c t="s" r="A70" s="4">
        <v>394</v>
      </c>
      <c t="n" r="K70" s="7">
        <v>475</v>
      </c>
    </row>
    <row r="71" spans="1:17">
      <c t="s" r="A71" s="4">
        <v>312</v>
      </c>
      <c t="s" r="J71" s="4">
        <v>328</v>
      </c>
      <c t="s" r="K71" s="4">
        <v>328</v>
      </c>
    </row>
    <row r="72" spans="1:17">
      <c t="s" r="A72" s="4">
        <v>418</v>
      </c>
    </row>
    <row r="73" spans="1:17">
      <c t="s" r="A73" s="3">
        <v>386</v>
      </c>
    </row>
    <row r="74" spans="1:17">
      <c t="s" r="A74" s="4">
        <v>387</v>
      </c>
      <c t="n" r="K74" s="7">
        <v>513</v>
      </c>
      <c t="n" r="N74" s="6">
        <v>513</v>
      </c>
    </row>
    <row r="75" spans="1:17">
      <c t="s" r="A75" s="4">
        <v>388</v>
      </c>
      <c t="n" r="K75" s="6">
        <v>12</v>
      </c>
      <c t="n" r="N75" s="6">
        <v>7</v>
      </c>
    </row>
    <row r="76" spans="1:17">
      <c t="s" r="A76" s="4">
        <v>419</v>
      </c>
      <c t="s" r="B76" s="4">
        <v>420</v>
      </c>
      <c t="n" r="E76" s="6">
        <v>-4</v>
      </c>
    </row>
    <row r="77" spans="1:17">
      <c t="s" r="A77" s="4">
        <v>421</v>
      </c>
      <c t="s" r="B77" s="4">
        <v>420</v>
      </c>
      <c t="n" r="E77" s="6">
        <v>-3</v>
      </c>
    </row>
    <row r="78" spans="1:17">
      <c t="s" r="A78" s="4">
        <v>390</v>
      </c>
      <c t="s" r="B78" s="4">
        <v>420</v>
      </c>
      <c t="n" r="C78" s="6">
        <v>-1</v>
      </c>
      <c t="n" r="E78" s="6">
        <v>-1</v>
      </c>
    </row>
    <row r="79" spans="1:17">
      <c t="s" r="A79" s="4">
        <v>391</v>
      </c>
      <c t="s" r="B79" s="4">
        <v>420</v>
      </c>
      <c t="n" r="E79" s="6">
        <v>1</v>
      </c>
    </row>
    <row r="80" spans="1:17">
      <c t="s" r="A80" s="4">
        <v>422</v>
      </c>
      <c t="s" r="B80" s="4">
        <v>420</v>
      </c>
      <c t="n" r="C80" s="6">
        <v>1</v>
      </c>
      <c t="n" r="E80" s="6">
        <v>1</v>
      </c>
    </row>
    <row r="81" spans="1:17">
      <c t="s" r="A81" s="4">
        <v>423</v>
      </c>
    </row>
    <row r="82" spans="1:17">
      <c t="s" r="A82" s="3">
        <v>386</v>
      </c>
    </row>
    <row r="83" spans="1:17">
      <c t="s" r="A83" s="4">
        <v>419</v>
      </c>
      <c t="s" r="B83" s="4">
        <v>420</v>
      </c>
      <c t="n" r="E83" s="6">
        <v>-4</v>
      </c>
    </row>
    <row r="84" spans="1:17">
      <c t="s" r="A84" s="4">
        <v>424</v>
      </c>
    </row>
    <row r="85" spans="1:17">
      <c t="s" r="A85" s="3">
        <v>386</v>
      </c>
    </row>
    <row r="86" spans="1:17">
      <c t="s" r="A86" s="4">
        <v>390</v>
      </c>
      <c t="s" r="B86" s="4">
        <v>420</v>
      </c>
      <c t="n" r="C86" s="7">
        <v>-1</v>
      </c>
      <c t="n" r="E86" s="7">
        <v>-1</v>
      </c>
    </row>
    <row r="87" spans="1:17">
      <c t="s" r="A87" s="4">
        <v>425</v>
      </c>
    </row>
    <row r="88" spans="1:17">
      <c t="s" r="A88" s="3">
        <v>386</v>
      </c>
    </row>
    <row r="89" spans="1:17">
      <c t="s" r="A89" s="4">
        <v>387</v>
      </c>
      <c t="s" r="B89" s="4">
        <v>370</v>
      </c>
      <c t="n" r="K89" s="6">
        <v>38</v>
      </c>
      <c t="n" r="N89" s="6">
        <v>38</v>
      </c>
    </row>
    <row r="90" spans="1:17">
      <c t="s" r="A90" s="4">
        <v>388</v>
      </c>
      <c t="s" r="B90" s="4">
        <v>370</v>
      </c>
      <c t="n" r="N90" s="6">
        <v>1</v>
      </c>
    </row>
    <row r="91" spans="1:17">
      <c t="s" r="A91" s="4">
        <v>426</v>
      </c>
    </row>
    <row r="92" spans="1:17">
      <c t="s" r="A92" s="3">
        <v>386</v>
      </c>
    </row>
    <row r="93" spans="1:17">
      <c t="s" r="A93" s="4">
        <v>388</v>
      </c>
      <c t="n" r="K93" s="6">
        <v>65</v>
      </c>
      <c t="n" r="N93" s="6">
        <v>22</v>
      </c>
    </row>
    <row r="94" spans="1:17">
      <c t="s" r="A94" s="4">
        <v>389</v>
      </c>
      <c t="n" r="K94" s="6">
        <v>10</v>
      </c>
      <c t="n" r="N94" s="6">
        <v>11</v>
      </c>
    </row>
    <row r="95" spans="1:17">
      <c t="s" r="A95" s="4">
        <v>334</v>
      </c>
    </row>
    <row r="96" spans="1:17">
      <c t="s" r="A96" s="3">
        <v>386</v>
      </c>
    </row>
    <row r="97" spans="1:17">
      <c t="s" r="A97" s="4">
        <v>314</v>
      </c>
      <c t="s" r="B97" s="4">
        <v>427</v>
      </c>
      <c t="n" r="K97" s="7">
        <v>661</v>
      </c>
      <c t="n" r="N97" s="7">
        <v>646</v>
      </c>
    </row>
    <row r="98" spans="1:17">
      <c t="s" r="A98" s="4">
        <v>312</v>
      </c>
      <c t="s" r="J98" s="4">
        <v>335</v>
      </c>
      <c t="s" r="K98" s="4">
        <v>335</v>
      </c>
      <c t="s" r="N98" s="4">
        <v>335</v>
      </c>
    </row>
    <row r="99" spans="1:17">
      <c t="s" r="A99" s="4">
        <v>428</v>
      </c>
    </row>
    <row r="100" spans="1:17">
      <c t="s" r="A100" s="3">
        <v>386</v>
      </c>
    </row>
    <row r="101" spans="1:17">
      <c t="s" r="A101" s="4">
        <v>364</v>
      </c>
      <c t="n" r="J101" s="11">
        <v>600</v>
      </c>
    </row>
    <row r="102" spans="1:17">
      <c t="s" r="A102" s="4">
        <v>314</v>
      </c>
      <c t="n" r="K102" s="7">
        <v>661</v>
      </c>
    </row>
    <row r="103" spans="1:17">
      <c t="s" r="A103" s="4">
        <v>312</v>
      </c>
      <c t="s" r="J103" s="4">
        <v>335</v>
      </c>
      <c t="s" r="K103" s="4">
        <v>335</v>
      </c>
    </row>
    <row r="104" spans="1:17">
      <c t="s" r="A104" s="4">
        <v>352</v>
      </c>
    </row>
    <row r="105" spans="1:17">
      <c t="s" r="A105" s="3">
        <v>386</v>
      </c>
    </row>
    <row r="106" spans="1:17">
      <c t="s" r="A106" s="4">
        <v>314</v>
      </c>
      <c t="s" r="B106" s="4">
        <v>427</v>
      </c>
      <c t="n" r="K106" s="7">
        <v>548</v>
      </c>
      <c t="n" r="N106" s="7">
        <v>535</v>
      </c>
    </row>
    <row r="107" spans="1:17">
      <c t="s" r="A107" s="4">
        <v>312</v>
      </c>
      <c t="s" r="J107" s="4">
        <v>353</v>
      </c>
      <c t="s" r="K107" s="4">
        <v>353</v>
      </c>
      <c t="s" r="N107" s="4">
        <v>353</v>
      </c>
    </row>
    <row r="108" spans="1:17">
      <c t="s" r="A108" s="4">
        <v>429</v>
      </c>
    </row>
    <row r="109" spans="1:17">
      <c t="s" r="A109" s="3">
        <v>386</v>
      </c>
    </row>
    <row r="110" spans="1:17">
      <c t="s" r="A110" s="4">
        <v>364</v>
      </c>
      <c t="n" r="J110" s="11">
        <v>500</v>
      </c>
    </row>
    <row r="111" spans="1:17">
      <c t="s" r="A111" s="4">
        <v>314</v>
      </c>
      <c t="n" r="K111" s="7">
        <v>548</v>
      </c>
    </row>
    <row r="112" spans="1:17">
      <c t="s" r="A112" s="4">
        <v>312</v>
      </c>
      <c t="s" r="J112" s="4">
        <v>353</v>
      </c>
      <c t="s" r="K112" s="4">
        <v>353</v>
      </c>
    </row>
    <row r="113" spans="1:17">
      <c t="s" r="A113" s="4">
        <v>348</v>
      </c>
    </row>
    <row r="114" spans="1:17">
      <c t="s" r="A114" s="3">
        <v>386</v>
      </c>
    </row>
    <row r="115" spans="1:17">
      <c t="s" r="A115" s="4">
        <v>314</v>
      </c>
      <c t="n" r="K115" s="7">
        <v>607</v>
      </c>
      <c t="s" r="L115" s="4">
        <v>430</v>
      </c>
      <c t="n" r="M115" s="11">
        <v>550</v>
      </c>
    </row>
    <row r="116" spans="1:17">
      <c t="s" r="A116" s="4">
        <v>312</v>
      </c>
      <c t="s" r="J116" s="4">
        <v>326</v>
      </c>
      <c t="s" r="K116" s="4">
        <v>326</v>
      </c>
      <c t="s" r="M116" s="4">
        <v>326</v>
      </c>
    </row>
    <row r="117" spans="1:17">
      <c t="s" r="A117" s="4">
        <v>431</v>
      </c>
    </row>
    <row r="118" spans="1:17">
      <c t="s" r="A118" s="3">
        <v>386</v>
      </c>
    </row>
    <row r="119" spans="1:17">
      <c t="s" r="A119" s="4">
        <v>364</v>
      </c>
      <c t="n" r="J119" s="11">
        <v>550</v>
      </c>
    </row>
    <row r="120" spans="1:17">
      <c t="s" r="A120" s="4">
        <v>314</v>
      </c>
      <c t="n" r="K120" s="7">
        <v>607</v>
      </c>
    </row>
    <row r="121" spans="1:17">
      <c t="s" r="A121" s="4">
        <v>312</v>
      </c>
      <c t="s" r="J121" s="4">
        <v>326</v>
      </c>
      <c t="s" r="K121" s="4">
        <v>326</v>
      </c>
    </row>
    <row r="122" spans="1:17">
      <c t="n" r="A122"/>
    </row>
    <row r="123" spans="1:17">
      <c t="s" r="A123" s="4">
        <v>28</v>
      </c>
      <c t="s" r="B123" s="4">
        <v>432</v>
      </c>
    </row>
    <row r="124" spans="1:17">
      <c t="s" r="A124" s="4">
        <v>368</v>
      </c>
      <c t="s" r="B124" s="4">
        <v>433</v>
      </c>
    </row>
    <row r="125" spans="1:17">
      <c t="s" r="A125" s="4">
        <v>370</v>
      </c>
      <c t="s" r="B125" s="4">
        <v>434</v>
      </c>
    </row>
    <row r="126" spans="1:17">
      <c t="s" r="A126" s="4">
        <v>372</v>
      </c>
      <c t="s" r="B126" s="4">
        <v>435</v>
      </c>
    </row>
    <row r="127" spans="1:17">
      <c t="s" r="A127" s="4">
        <v>374</v>
      </c>
      <c t="s" r="B127" s="4">
        <v>436</v>
      </c>
    </row>
    <row r="128" spans="1:17">
      <c t="s" r="A128" s="4">
        <v>420</v>
      </c>
      <c t="s" r="B128" s="4">
        <v>437</v>
      </c>
    </row>
    <row r="129" spans="1:17">
      <c t="s" r="A129" s="4">
        <v>427</v>
      </c>
      <c t="s" r="B129" s="4">
        <v>367</v>
      </c>
    </row>
    <row r="130" spans="1:17">
      <c t="s" r="A130" s="4">
        <v>438</v>
      </c>
      <c t="s" r="B130" s="4">
        <v>375</v>
      </c>
    </row>
  </sheetData>
  <mergeCells count="15">
    <mergeCell ref="A1:B2"/>
    <mergeCell ref="C1:D1"/>
    <mergeCell ref="E1:F1"/>
    <mergeCell ref="G1:I1"/>
    <mergeCell ref="J1:L1"/>
    <mergeCell ref="K2:L2"/>
    <mergeCell ref="A122:P122"/>
    <mergeCell ref="B123:P123"/>
    <mergeCell ref="B124:P124"/>
    <mergeCell ref="B125:P125"/>
    <mergeCell ref="B126:P126"/>
    <mergeCell ref="B127:P127"/>
    <mergeCell ref="B128:P128"/>
    <mergeCell ref="B129:P129"/>
    <mergeCell ref="B130:P13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39</v>
      </c>
      <c t="s" r="B1" s="2">
        <v>25</v>
      </c>
      <c t="s" r="C1" s="2">
        <v>66</v>
      </c>
    </row>
    <row r="2" spans="1:3">
      <c t="s" r="A2" s="3">
        <v>440</v>
      </c>
    </row>
    <row r="3" spans="1:3">
      <c t="s" r="A3" s="4">
        <v>441</v>
      </c>
      <c t="n" r="B3" s="7">
        <v>65</v>
      </c>
      <c t="n" r="C3" s="7">
        <v>22</v>
      </c>
    </row>
    <row r="4" spans="1:3">
      <c t="s" r="A4" s="4">
        <v>442</v>
      </c>
      <c t="n" r="B4" s="6">
        <v>10</v>
      </c>
      <c t="n" r="C4" s="6">
        <v>11</v>
      </c>
    </row>
    <row r="5" spans="1:3">
      <c t="s" r="A5" s="3">
        <v>443</v>
      </c>
    </row>
    <row r="6" spans="1:3">
      <c t="s" r="A6" s="4">
        <v>307</v>
      </c>
      <c t="n" r="B6" s="6">
        <v>9199</v>
      </c>
      <c t="n" r="C6" s="6">
        <v>8981</v>
      </c>
    </row>
    <row r="7" spans="1:3">
      <c t="s" r="A7" s="4">
        <v>444</v>
      </c>
    </row>
    <row r="8" spans="1:3">
      <c t="s" r="A8" s="3">
        <v>443</v>
      </c>
    </row>
    <row r="9" spans="1:3">
      <c t="s" r="A9" s="4">
        <v>445</v>
      </c>
      <c t="n" r="B9" s="6">
        <v>9651</v>
      </c>
      <c t="n" r="C9" s="6">
        <v>9069</v>
      </c>
    </row>
    <row r="10" spans="1:3">
      <c t="s" r="A10" s="4">
        <v>426</v>
      </c>
    </row>
    <row r="11" spans="1:3">
      <c t="s" r="A11" s="3">
        <v>440</v>
      </c>
    </row>
    <row r="12" spans="1:3">
      <c t="s" r="A12" s="4">
        <v>441</v>
      </c>
      <c t="n" r="B12" s="6">
        <v>65</v>
      </c>
      <c t="n" r="C12" s="6">
        <v>22</v>
      </c>
    </row>
    <row r="13" spans="1:3">
      <c t="s" r="A13" s="4">
        <v>442</v>
      </c>
      <c t="n" r="B13" s="7">
        <v>10</v>
      </c>
      <c t="n" r="C13" s="7">
        <v>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5</v>
      </c>
      <c t="s" r="C1" s="2">
        <v>66</v>
      </c>
    </row>
    <row r="2" spans="1:3">
      <c t="s" r="A2" s="3">
        <v>67</v>
      </c>
    </row>
    <row r="3" spans="1:3">
      <c t="s" r="A3" s="4">
        <v>68</v>
      </c>
      <c t="n" r="B3" s="7">
        <v>567</v>
      </c>
      <c t="n" r="C3" s="7">
        <v>147</v>
      </c>
    </row>
    <row r="4" spans="1:3">
      <c t="s" r="A4" s="4">
        <v>69</v>
      </c>
      <c t="n" r="B4" s="6">
        <v>1741</v>
      </c>
      <c t="n" r="C4" s="6">
        <v>1601</v>
      </c>
    </row>
    <row r="5" spans="1:3">
      <c t="s" r="A5" s="4">
        <v>70</v>
      </c>
      <c t="n" r="B5" s="6">
        <v>559</v>
      </c>
      <c t="n" r="C5" s="6">
        <v>531</v>
      </c>
    </row>
    <row r="6" spans="1:3">
      <c t="s" r="A6" s="4">
        <v>71</v>
      </c>
      <c t="n" r="B6" s="6">
        <v>396</v>
      </c>
      <c t="n" r="C6" s="6">
        <v>347</v>
      </c>
    </row>
    <row r="7" spans="1:3">
      <c t="s" r="A7" s="4">
        <v>72</v>
      </c>
      <c t="n" r="B7" s="6">
        <v>3263</v>
      </c>
      <c t="n" r="C7" s="6">
        <v>2626</v>
      </c>
    </row>
    <row r="8" spans="1:3">
      <c t="s" r="A8" s="4">
        <v>73</v>
      </c>
      <c t="n" r="B8" s="6">
        <v>11578</v>
      </c>
      <c t="n" r="C8" s="6">
        <v>10998</v>
      </c>
    </row>
    <row r="9" spans="1:3">
      <c t="s" r="A9" s="4">
        <v>74</v>
      </c>
      <c t="n" r="B9" s="6">
        <v>3149</v>
      </c>
      <c t="n" r="C9" s="6">
        <v>2986</v>
      </c>
    </row>
    <row r="10" spans="1:3">
      <c t="s" r="A10" s="4">
        <v>75</v>
      </c>
      <c t="n" r="B10" s="6">
        <v>612</v>
      </c>
      <c t="n" r="C10" s="6">
        <v>568</v>
      </c>
    </row>
    <row r="11" spans="1:3">
      <c t="s" r="A11" s="4">
        <v>76</v>
      </c>
      <c t="n" r="B11" s="6">
        <v>1209</v>
      </c>
      <c t="n" r="C11" s="6">
        <v>1141</v>
      </c>
    </row>
    <row r="12" spans="1:3">
      <c t="s" r="A12" s="4">
        <v>77</v>
      </c>
      <c t="n" r="B12" s="6">
        <v>19811</v>
      </c>
      <c t="n" r="C12" s="6">
        <v>18319</v>
      </c>
    </row>
    <row r="13" spans="1:3">
      <c t="s" r="A13" s="3">
        <v>78</v>
      </c>
    </row>
    <row r="14" spans="1:3">
      <c t="s" r="A14" s="4">
        <v>79</v>
      </c>
      <c t="n" r="B14" s="6">
        <v>870</v>
      </c>
      <c t="n" r="C14" s="6">
        <v>791</v>
      </c>
    </row>
    <row r="15" spans="1:3">
      <c t="s" r="A15" s="4">
        <v>80</v>
      </c>
      <c t="n" r="B15" s="6">
        <v>757</v>
      </c>
      <c t="n" r="C15" s="6">
        <v>250</v>
      </c>
    </row>
    <row r="16" spans="1:3">
      <c t="s" r="A16" s="4">
        <v>81</v>
      </c>
      <c t="n" r="B16" s="6">
        <v>9</v>
      </c>
      <c t="n" r="C16" s="6">
        <v>6</v>
      </c>
    </row>
    <row r="17" spans="1:3">
      <c t="s" r="A17" s="4">
        <v>82</v>
      </c>
      <c t="n" r="B17" s="6">
        <v>822</v>
      </c>
      <c t="n" r="C17" s="6">
        <v>846</v>
      </c>
    </row>
    <row r="18" spans="1:3">
      <c t="s" r="A18" s="4">
        <v>83</v>
      </c>
      <c t="n" r="B18" s="6">
        <v>2458</v>
      </c>
      <c t="n" r="C18" s="6">
        <v>1893</v>
      </c>
    </row>
    <row r="19" spans="1:3">
      <c t="s" r="A19" s="4">
        <v>84</v>
      </c>
      <c t="n" r="B19" s="6">
        <v>9190</v>
      </c>
      <c t="n" r="C19" s="6">
        <v>8975</v>
      </c>
    </row>
    <row r="20" spans="1:3">
      <c t="s" r="A20" s="4">
        <v>85</v>
      </c>
      <c t="n" r="B20" s="6">
        <v>2604</v>
      </c>
      <c t="n" r="C20" s="6">
        <v>2545</v>
      </c>
    </row>
    <row r="21" spans="1:3">
      <c t="s" r="A21" s="4">
        <v>86</v>
      </c>
      <c t="n" r="B21" s="6">
        <v>14252</v>
      </c>
      <c t="n" r="C21" s="6">
        <v>13413</v>
      </c>
    </row>
    <row r="22" spans="1:3">
      <c t="s" r="A22" s="4">
        <v>87</v>
      </c>
      <c t="s" r="B22" s="4">
        <v>88</v>
      </c>
      <c t="s" r="C22" s="4">
        <v>88</v>
      </c>
    </row>
    <row r="23" spans="1:3">
      <c t="s" r="A23" s="4">
        <v>89</v>
      </c>
      <c t="n" r="B23" s="6">
        <v>12</v>
      </c>
      <c t="n" r="C23" s="6">
        <v>113</v>
      </c>
    </row>
    <row r="24" spans="1:3">
      <c t="s" r="A24" s="3">
        <v>90</v>
      </c>
    </row>
    <row r="25" spans="1:3">
      <c t="s" r="A25" s="4">
        <v>91</v>
      </c>
      <c t="n" r="B25" s="6">
        <v>4</v>
      </c>
      <c t="n" r="C25" s="6">
        <v>4</v>
      </c>
    </row>
    <row r="26" spans="1:3">
      <c t="s" r="A26" s="4">
        <v>92</v>
      </c>
      <c t="n" r="B26" s="6">
        <v>4005</v>
      </c>
      <c t="n" r="C26" s="6">
        <v>4005</v>
      </c>
    </row>
    <row r="27" spans="1:3">
      <c t="s" r="A27" s="4">
        <v>93</v>
      </c>
      <c t="n" r="B27" s="6">
        <v>12559</v>
      </c>
      <c t="n" r="C27" s="6">
        <v>12229</v>
      </c>
    </row>
    <row r="28" spans="1:3">
      <c t="s" r="A28" s="4">
        <v>94</v>
      </c>
      <c t="n" r="B28" s="6">
        <v>-4174</v>
      </c>
      <c t="n" r="C28" s="6">
        <v>-4596</v>
      </c>
    </row>
    <row r="29" spans="1:3">
      <c t="s" r="A29" s="4">
        <v>95</v>
      </c>
      <c t="n" r="B29" s="6">
        <v>-7254</v>
      </c>
      <c t="n" r="C29" s="6">
        <v>-7253</v>
      </c>
    </row>
    <row r="30" spans="1:3">
      <c t="s" r="A30" s="4">
        <v>96</v>
      </c>
      <c t="n" r="B30" s="6">
        <v>5140</v>
      </c>
      <c t="n" r="C30" s="6">
        <v>4389</v>
      </c>
    </row>
    <row r="31" spans="1:3">
      <c t="s" r="A31" s="4">
        <v>97</v>
      </c>
      <c t="n" r="B31" s="6">
        <v>407</v>
      </c>
      <c t="n" r="C31" s="6">
        <v>404</v>
      </c>
    </row>
    <row r="32" spans="1:3">
      <c t="s" r="A32" s="4">
        <v>98</v>
      </c>
      <c t="n" r="B32" s="6">
        <v>5547</v>
      </c>
      <c t="n" r="C32" s="6">
        <v>4793</v>
      </c>
    </row>
    <row r="33" spans="1:3">
      <c t="s" r="A33" s="4">
        <v>99</v>
      </c>
      <c t="n" r="B33" s="7">
        <v>19811</v>
      </c>
      <c t="n" r="C33" s="7">
        <v>1831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6</v>
      </c>
      <c t="s" r="B1" s="2">
        <v>24</v>
      </c>
      <c t="s" r="D1" s="2">
        <v>1</v>
      </c>
    </row>
    <row r="2" spans="1:5">
      <c t="s" r="B2" s="2">
        <v>25</v>
      </c>
      <c t="s" r="C2" s="2">
        <v>26</v>
      </c>
      <c t="s" r="D2" s="2">
        <v>25</v>
      </c>
      <c t="s" r="E2" s="2">
        <v>26</v>
      </c>
    </row>
    <row r="3" spans="1:5">
      <c t="s" r="A3" s="3">
        <v>447</v>
      </c>
    </row>
    <row r="4" spans="1:5">
      <c t="s" r="A4" s="4">
        <v>448</v>
      </c>
      <c t="n" r="B4" s="7">
        <v>399</v>
      </c>
      <c t="n" r="C4" s="7">
        <v>308</v>
      </c>
      <c t="n" r="D4" s="7">
        <v>755</v>
      </c>
      <c t="n" r="E4" s="7">
        <v>724</v>
      </c>
    </row>
    <row r="5" spans="1:5">
      <c t="s" r="A5" s="3">
        <v>449</v>
      </c>
    </row>
    <row r="6" spans="1:5">
      <c t="s" r="A6" s="4">
        <v>450</v>
      </c>
      <c t="n" r="B6" s="6">
        <v>285314000</v>
      </c>
      <c t="n" r="C6" s="6">
        <v>287535000</v>
      </c>
      <c t="n" r="D6" s="6">
        <v>285182000</v>
      </c>
      <c t="n" r="E6" s="6">
        <v>288142000</v>
      </c>
    </row>
    <row r="7" spans="1:5">
      <c t="s" r="A7" s="4">
        <v>451</v>
      </c>
      <c t="n" r="B7" s="6">
        <v>388000</v>
      </c>
      <c t="n" r="C7" s="6">
        <v>404000</v>
      </c>
      <c t="n" r="D7" s="6">
        <v>384000</v>
      </c>
      <c t="n" r="E7" s="6">
        <v>399000</v>
      </c>
    </row>
    <row r="8" spans="1:5">
      <c t="s" r="A8" s="4">
        <v>452</v>
      </c>
      <c t="n" r="B8" s="6">
        <v>285702000</v>
      </c>
      <c t="n" r="C8" s="6">
        <v>287939000</v>
      </c>
      <c t="n" r="D8" s="6">
        <v>285566000</v>
      </c>
      <c t="n" r="E8" s="6">
        <v>288541000</v>
      </c>
    </row>
    <row r="9" spans="1:5">
      <c t="s" r="A9" s="4">
        <v>453</v>
      </c>
      <c t="n" r="B9" s="6">
        <v>2025000</v>
      </c>
      <c t="n" r="C9" s="6">
        <v>2163000</v>
      </c>
      <c t="n" r="D9" s="6">
        <v>1860000</v>
      </c>
      <c t="n" r="E9" s="6">
        <v>2399000</v>
      </c>
    </row>
    <row r="10" spans="1:5">
      <c t="s" r="A10" s="4">
        <v>454</v>
      </c>
      <c t="n" r="B10" s="6">
        <v>287727000</v>
      </c>
      <c t="n" r="C10" s="6">
        <v>290102000</v>
      </c>
      <c t="n" r="D10" s="6">
        <v>287426000</v>
      </c>
      <c t="n" r="E10" s="6">
        <v>290940000</v>
      </c>
    </row>
    <row r="11" spans="1:5">
      <c t="s" r="A11" s="4">
        <v>455</v>
      </c>
      <c t="n" r="B11" s="8">
        <v>1.4</v>
      </c>
      <c t="n" r="C11" s="8">
        <v>1.07</v>
      </c>
      <c t="n" r="D11" s="8">
        <v>2.64</v>
      </c>
      <c t="n" r="E11" s="8">
        <v>2.51</v>
      </c>
    </row>
    <row r="12" spans="1:5">
      <c t="s" r="A12" s="4">
        <v>46</v>
      </c>
      <c t="n" r="B12" s="8">
        <v>1.39</v>
      </c>
      <c t="n" r="C12" s="8">
        <v>1.06</v>
      </c>
      <c t="n" r="D12" s="8">
        <v>2.63</v>
      </c>
      <c t="n" r="E12" s="8">
        <v>2.49</v>
      </c>
    </row>
    <row r="13" spans="1:5">
      <c t="s" r="A13" s="3">
        <v>456</v>
      </c>
    </row>
    <row r="14" spans="1:5">
      <c t="s" r="A14" s="4">
        <v>457</v>
      </c>
      <c t="n" r="B14" s="6">
        <v>2637160</v>
      </c>
      <c t="n" r="C14" s="6">
        <v>2763770</v>
      </c>
      <c t="n" r="D14" s="6">
        <v>5174451</v>
      </c>
      <c t="n" r="E14" s="6">
        <v>27622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8</v>
      </c>
      <c t="s" r="B1" s="2">
        <v>1</v>
      </c>
    </row>
    <row r="2" spans="1:3">
      <c t="s" r="B2" s="2">
        <v>25</v>
      </c>
      <c t="s" r="C2" s="2">
        <v>26</v>
      </c>
    </row>
    <row r="3" spans="1:3">
      <c t="s" r="A3" s="3">
        <v>459</v>
      </c>
    </row>
    <row r="4" spans="1:3">
      <c t="s" r="A4" s="4">
        <v>460</v>
      </c>
      <c t="n" r="B4" s="7">
        <v>2986</v>
      </c>
    </row>
    <row r="5" spans="1:3">
      <c t="s" r="A5" s="4">
        <v>277</v>
      </c>
      <c t="n" r="B5" s="6">
        <v>118</v>
      </c>
      <c t="n" r="C5" s="7">
        <v>28</v>
      </c>
    </row>
    <row r="6" spans="1:3">
      <c t="s" r="A6" s="4">
        <v>461</v>
      </c>
      <c t="n" r="B6" s="6">
        <v>9</v>
      </c>
    </row>
    <row r="7" spans="1:3">
      <c t="s" r="A7" s="4">
        <v>462</v>
      </c>
      <c t="n" r="B7" s="6">
        <v>36</v>
      </c>
    </row>
    <row r="8" spans="1:3">
      <c t="s" r="A8" s="4">
        <v>463</v>
      </c>
      <c t="n" r="B8" s="6">
        <v>3149</v>
      </c>
    </row>
    <row r="9" spans="1:3">
      <c t="s" r="A9" s="4">
        <v>464</v>
      </c>
    </row>
    <row r="10" spans="1:3">
      <c t="s" r="A10" s="3">
        <v>459</v>
      </c>
    </row>
    <row r="11" spans="1:3">
      <c t="s" r="A11" s="4">
        <v>460</v>
      </c>
      <c t="n" r="B11" s="6">
        <v>2111</v>
      </c>
    </row>
    <row r="12" spans="1:3">
      <c t="s" r="A12" s="4">
        <v>277</v>
      </c>
      <c t="n" r="B12" s="6">
        <v>51</v>
      </c>
    </row>
    <row r="13" spans="1:3">
      <c t="s" r="A13" s="4">
        <v>461</v>
      </c>
      <c t="n" r="B13" s="6">
        <v>7</v>
      </c>
    </row>
    <row r="14" spans="1:3">
      <c t="s" r="A14" s="4">
        <v>462</v>
      </c>
      <c t="n" r="B14" s="6">
        <v>2</v>
      </c>
    </row>
    <row r="15" spans="1:3">
      <c t="s" r="A15" s="4">
        <v>463</v>
      </c>
      <c t="n" r="B15" s="6">
        <v>2171</v>
      </c>
    </row>
    <row r="16" spans="1:3">
      <c t="s" r="A16" s="4">
        <v>465</v>
      </c>
    </row>
    <row r="17" spans="1:3">
      <c t="s" r="A17" s="3">
        <v>459</v>
      </c>
    </row>
    <row r="18" spans="1:3">
      <c t="s" r="A18" s="4">
        <v>460</v>
      </c>
      <c t="n" r="B18" s="6">
        <v>98</v>
      </c>
    </row>
    <row r="19" spans="1:3">
      <c t="s" r="A19" s="4">
        <v>462</v>
      </c>
      <c t="n" r="B19" s="6">
        <v>27</v>
      </c>
    </row>
    <row r="20" spans="1:3">
      <c t="s" r="A20" s="4">
        <v>463</v>
      </c>
      <c t="n" r="B20" s="6">
        <v>125</v>
      </c>
    </row>
    <row r="21" spans="1:3">
      <c t="s" r="A21" s="4">
        <v>466</v>
      </c>
    </row>
    <row r="22" spans="1:3">
      <c t="s" r="A22" s="3">
        <v>459</v>
      </c>
    </row>
    <row r="23" spans="1:3">
      <c t="s" r="A23" s="4">
        <v>460</v>
      </c>
      <c t="n" r="B23" s="6">
        <v>582</v>
      </c>
    </row>
    <row r="24" spans="1:3">
      <c t="s" r="A24" s="4">
        <v>277</v>
      </c>
      <c t="n" r="B24" s="6">
        <v>67</v>
      </c>
    </row>
    <row r="25" spans="1:3">
      <c t="s" r="A25" s="4">
        <v>462</v>
      </c>
      <c t="n" r="B25" s="6">
        <v>7</v>
      </c>
    </row>
    <row r="26" spans="1:3">
      <c t="s" r="A26" s="4">
        <v>463</v>
      </c>
      <c t="n" r="B26" s="6">
        <v>656</v>
      </c>
    </row>
    <row r="27" spans="1:3">
      <c t="s" r="A27" s="4">
        <v>467</v>
      </c>
    </row>
    <row r="28" spans="1:3">
      <c t="s" r="A28" s="3">
        <v>459</v>
      </c>
    </row>
    <row r="29" spans="1:3">
      <c t="s" r="A29" s="4">
        <v>460</v>
      </c>
      <c t="n" r="B29" s="6">
        <v>59</v>
      </c>
    </row>
    <row r="30" spans="1:3">
      <c t="s" r="A30" s="4">
        <v>463</v>
      </c>
      <c t="n" r="B30" s="6">
        <v>59</v>
      </c>
    </row>
    <row r="31" spans="1:3">
      <c t="s" r="A31" s="4">
        <v>468</v>
      </c>
    </row>
    <row r="32" spans="1:3">
      <c t="s" r="A32" s="3">
        <v>459</v>
      </c>
    </row>
    <row r="33" spans="1:3">
      <c t="s" r="A33" s="4">
        <v>460</v>
      </c>
      <c t="n" r="B33" s="6">
        <v>136</v>
      </c>
    </row>
    <row r="34" spans="1:3">
      <c t="s" r="A34" s="4">
        <v>461</v>
      </c>
      <c t="n" r="B34" s="6">
        <v>2</v>
      </c>
    </row>
    <row r="35" spans="1:3">
      <c t="s" r="A35" s="4">
        <v>463</v>
      </c>
      <c t="n" r="B35" s="7">
        <v>1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9</v>
      </c>
      <c t="s" r="B1" s="2">
        <v>1</v>
      </c>
    </row>
    <row r="2" spans="1:3">
      <c t="s" r="B2" s="2">
        <v>25</v>
      </c>
      <c t="s" r="C2" s="2">
        <v>26</v>
      </c>
    </row>
    <row r="3" spans="1:3">
      <c t="s" r="A3" s="3">
        <v>470</v>
      </c>
    </row>
    <row r="4" spans="1:3">
      <c t="s" r="A4" s="4">
        <v>471</v>
      </c>
      <c t="n" r="B4" s="7">
        <v>783</v>
      </c>
    </row>
    <row r="5" spans="1:3">
      <c t="s" r="A5" s="4">
        <v>472</v>
      </c>
      <c t="n" r="B5" s="6">
        <v>72</v>
      </c>
      <c t="n" r="C5" s="7">
        <v>10</v>
      </c>
    </row>
    <row r="6" spans="1:3">
      <c t="s" r="A6" s="4">
        <v>462</v>
      </c>
      <c t="n" r="B6" s="6">
        <v>-3</v>
      </c>
    </row>
    <row r="7" spans="1:3">
      <c t="s" r="A7" s="4">
        <v>473</v>
      </c>
      <c t="n" r="B7" s="6">
        <v>-7</v>
      </c>
    </row>
    <row r="8" spans="1:3">
      <c t="s" r="A8" s="4">
        <v>474</v>
      </c>
      <c t="n" r="B8" s="6">
        <v>845</v>
      </c>
    </row>
    <row r="9" spans="1:3">
      <c t="s" r="A9" s="4">
        <v>475</v>
      </c>
      <c t="n" r="B9" s="6">
        <v>-215</v>
      </c>
    </row>
    <row r="10" spans="1:3">
      <c t="s" r="A10" s="4">
        <v>476</v>
      </c>
      <c t="n" r="B10" s="6">
        <v>-25</v>
      </c>
    </row>
    <row r="11" spans="1:3">
      <c t="s" r="A11" s="4">
        <v>473</v>
      </c>
      <c t="n" r="B11" s="6">
        <v>7</v>
      </c>
    </row>
    <row r="12" spans="1:3">
      <c t="s" r="A12" s="4">
        <v>477</v>
      </c>
      <c t="n" r="B12" s="6">
        <v>-233</v>
      </c>
    </row>
    <row r="13" spans="1:3">
      <c t="s" r="A13" s="4">
        <v>478</v>
      </c>
      <c t="n" r="B13" s="7">
        <v>612</v>
      </c>
    </row>
    <row r="14" spans="1:3">
      <c t="s" r="A14" s="3">
        <v>479</v>
      </c>
    </row>
    <row r="15" spans="1:3">
      <c t="s" r="A15" s="4">
        <v>480</v>
      </c>
      <c t="s" r="B15" s="4">
        <v>481</v>
      </c>
    </row>
    <row r="16" spans="1:3">
      <c t="n" r="A16" s="12">
        <v>2016</v>
      </c>
      <c t="n" r="B16" s="7">
        <v>27</v>
      </c>
    </row>
    <row r="17" spans="1:3">
      <c t="n" r="A17" s="6">
        <v>2017</v>
      </c>
      <c t="n" r="B17" s="6">
        <v>47</v>
      </c>
    </row>
    <row r="18" spans="1:3">
      <c t="n" r="A18" s="6">
        <v>2018</v>
      </c>
      <c t="n" r="B18" s="6">
        <v>43</v>
      </c>
    </row>
    <row r="19" spans="1:3">
      <c t="n" r="A19" s="6">
        <v>2019</v>
      </c>
      <c t="n" r="B19" s="6">
        <v>40</v>
      </c>
    </row>
    <row r="20" spans="1:3">
      <c t="n" r="A20" s="6">
        <v>2020</v>
      </c>
      <c t="n" r="B20" s="6">
        <v>39</v>
      </c>
    </row>
    <row r="21" spans="1:3">
      <c t="s" r="A21" s="4">
        <v>482</v>
      </c>
      <c t="n" r="B21" s="6">
        <v>416</v>
      </c>
    </row>
    <row r="22" spans="1:3">
      <c t="s" r="A22" s="4">
        <v>483</v>
      </c>
    </row>
    <row r="23" spans="1:3">
      <c t="s" r="A23" s="3">
        <v>470</v>
      </c>
    </row>
    <row r="24" spans="1:3">
      <c t="s" r="A24" s="4">
        <v>471</v>
      </c>
      <c t="n" r="B24" s="6">
        <v>698</v>
      </c>
    </row>
    <row r="25" spans="1:3">
      <c t="s" r="A25" s="4">
        <v>472</v>
      </c>
      <c t="n" r="B25" s="6">
        <v>63</v>
      </c>
    </row>
    <row r="26" spans="1:3">
      <c t="s" r="A26" s="4">
        <v>462</v>
      </c>
      <c t="n" r="B26" s="6">
        <v>-2</v>
      </c>
    </row>
    <row r="27" spans="1:3">
      <c t="s" r="A27" s="4">
        <v>474</v>
      </c>
      <c t="n" r="B27" s="6">
        <v>759</v>
      </c>
    </row>
    <row r="28" spans="1:3">
      <c t="s" r="A28" s="4">
        <v>475</v>
      </c>
      <c t="n" r="B28" s="6">
        <v>-179</v>
      </c>
    </row>
    <row r="29" spans="1:3">
      <c t="s" r="A29" s="4">
        <v>476</v>
      </c>
      <c t="n" r="B29" s="6">
        <v>-20</v>
      </c>
    </row>
    <row r="30" spans="1:3">
      <c t="s" r="A30" s="4">
        <v>477</v>
      </c>
      <c t="n" r="B30" s="6">
        <v>-199</v>
      </c>
    </row>
    <row r="31" spans="1:3">
      <c t="s" r="A31" s="4">
        <v>478</v>
      </c>
      <c t="n" r="B31" s="6">
        <v>560</v>
      </c>
    </row>
    <row r="32" spans="1:3">
      <c t="s" r="A32" s="4">
        <v>484</v>
      </c>
    </row>
    <row r="33" spans="1:3">
      <c t="s" r="A33" s="3">
        <v>470</v>
      </c>
    </row>
    <row r="34" spans="1:3">
      <c t="s" r="A34" s="4">
        <v>471</v>
      </c>
      <c t="n" r="B34" s="6">
        <v>38</v>
      </c>
    </row>
    <row r="35" spans="1:3">
      <c t="s" r="A35" s="4">
        <v>472</v>
      </c>
      <c t="n" r="B35" s="6">
        <v>4</v>
      </c>
    </row>
    <row r="36" spans="1:3">
      <c t="s" r="A36" s="4">
        <v>473</v>
      </c>
      <c t="n" r="B36" s="6">
        <v>-7</v>
      </c>
    </row>
    <row r="37" spans="1:3">
      <c t="s" r="A37" s="4">
        <v>474</v>
      </c>
      <c t="n" r="B37" s="6">
        <v>35</v>
      </c>
    </row>
    <row r="38" spans="1:3">
      <c t="s" r="A38" s="4">
        <v>475</v>
      </c>
      <c t="n" r="B38" s="6">
        <v>-23</v>
      </c>
    </row>
    <row r="39" spans="1:3">
      <c t="s" r="A39" s="4">
        <v>476</v>
      </c>
      <c t="n" r="B39" s="6">
        <v>-3</v>
      </c>
    </row>
    <row r="40" spans="1:3">
      <c t="s" r="A40" s="4">
        <v>473</v>
      </c>
      <c t="n" r="B40" s="6">
        <v>7</v>
      </c>
    </row>
    <row r="41" spans="1:3">
      <c t="s" r="A41" s="4">
        <v>477</v>
      </c>
      <c t="n" r="B41" s="6">
        <v>-19</v>
      </c>
    </row>
    <row r="42" spans="1:3">
      <c t="s" r="A42" s="4">
        <v>478</v>
      </c>
      <c t="n" r="B42" s="6">
        <v>16</v>
      </c>
    </row>
    <row r="43" spans="1:3">
      <c t="s" r="A43" s="4">
        <v>485</v>
      </c>
    </row>
    <row r="44" spans="1:3">
      <c t="s" r="A44" s="3">
        <v>470</v>
      </c>
    </row>
    <row r="45" spans="1:3">
      <c t="s" r="A45" s="4">
        <v>471</v>
      </c>
      <c t="n" r="B45" s="6">
        <v>47</v>
      </c>
    </row>
    <row r="46" spans="1:3">
      <c t="s" r="A46" s="4">
        <v>472</v>
      </c>
      <c t="n" r="B46" s="6">
        <v>5</v>
      </c>
    </row>
    <row r="47" spans="1:3">
      <c t="s" r="A47" s="4">
        <v>462</v>
      </c>
      <c t="n" r="B47" s="6">
        <v>-1</v>
      </c>
    </row>
    <row r="48" spans="1:3">
      <c t="s" r="A48" s="4">
        <v>474</v>
      </c>
      <c t="n" r="B48" s="6">
        <v>51</v>
      </c>
    </row>
    <row r="49" spans="1:3">
      <c t="s" r="A49" s="4">
        <v>475</v>
      </c>
      <c t="n" r="B49" s="6">
        <v>-13</v>
      </c>
    </row>
    <row r="50" spans="1:3">
      <c t="s" r="A50" s="4">
        <v>476</v>
      </c>
      <c t="n" r="B50" s="6">
        <v>-2</v>
      </c>
    </row>
    <row r="51" spans="1:3">
      <c t="s" r="A51" s="4">
        <v>477</v>
      </c>
      <c t="n" r="B51" s="6">
        <v>-15</v>
      </c>
    </row>
    <row r="52" spans="1:3">
      <c t="s" r="A52" s="4">
        <v>478</v>
      </c>
      <c t="n" r="B52" s="7">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t="s" r="A1" s="1">
        <v>486</v>
      </c>
      <c t="s" r="B1" s="2">
        <v>24</v>
      </c>
      <c t="s" r="D1" s="2">
        <v>1</v>
      </c>
    </row>
    <row r="2" spans="1:5">
      <c t="s" r="B2" s="2">
        <v>25</v>
      </c>
      <c t="s" r="C2" s="2">
        <v>26</v>
      </c>
      <c t="s" r="D2" s="2">
        <v>25</v>
      </c>
      <c t="s" r="E2" s="2">
        <v>26</v>
      </c>
    </row>
    <row r="3" spans="1:5">
      <c t="s" r="A3" s="3">
        <v>487</v>
      </c>
    </row>
    <row r="4" spans="1:5">
      <c t="s" r="A4" s="4">
        <v>488</v>
      </c>
      <c t="n" r="B4" s="8">
        <v>112.39</v>
      </c>
      <c t="n" r="D4" s="8">
        <v>112.39</v>
      </c>
    </row>
    <row r="5" spans="1:5">
      <c t="s" r="A5" s="3">
        <v>489</v>
      </c>
    </row>
    <row r="6" spans="1:5">
      <c t="s" r="A6" s="4">
        <v>490</v>
      </c>
      <c t="n" r="B6" s="7">
        <v>14</v>
      </c>
      <c t="n" r="C6" s="7">
        <v>10</v>
      </c>
      <c t="n" r="D6" s="7">
        <v>22</v>
      </c>
      <c t="n" r="E6" s="7">
        <v>17</v>
      </c>
    </row>
    <row r="7" spans="1:5">
      <c t="s" r="A7" s="4">
        <v>491</v>
      </c>
      <c t="n" r="B7" s="6">
        <v>10</v>
      </c>
      <c t="n" r="C7" s="6">
        <v>7</v>
      </c>
      <c t="n" r="D7" s="7">
        <v>16</v>
      </c>
      <c t="n" r="E7" s="6">
        <v>12</v>
      </c>
    </row>
    <row r="8" spans="1:5">
      <c t="s" r="A8" s="3">
        <v>492</v>
      </c>
    </row>
    <row r="9" spans="1:5">
      <c t="s" r="A9" s="4">
        <v>134</v>
      </c>
      <c t="n" r="E9" s="7">
        <v>17</v>
      </c>
    </row>
    <row r="10" spans="1:5">
      <c t="s" r="A10" s="4">
        <v>493</v>
      </c>
    </row>
    <row r="11" spans="1:5">
      <c t="s" r="A11" s="3">
        <v>487</v>
      </c>
    </row>
    <row r="12" spans="1:5">
      <c t="s" r="A12" s="4">
        <v>494</v>
      </c>
      <c t="s" r="D12" s="4">
        <v>495</v>
      </c>
    </row>
    <row r="13" spans="1:5">
      <c t="s" r="A13" s="4">
        <v>496</v>
      </c>
      <c t="n" r="B13" s="7">
        <v>28</v>
      </c>
      <c t="n" r="D13" s="7">
        <v>28</v>
      </c>
    </row>
    <row r="14" spans="1:5">
      <c t="s" r="A14" s="3">
        <v>497</v>
      </c>
    </row>
    <row r="15" spans="1:5">
      <c t="s" r="A15" s="4">
        <v>498</v>
      </c>
      <c t="s" r="D15" s="4">
        <v>499</v>
      </c>
      <c t="s" r="E15" s="4">
        <v>345</v>
      </c>
    </row>
    <row r="16" spans="1:5">
      <c t="s" r="A16" s="4">
        <v>500</v>
      </c>
      <c t="s" r="D16" s="4">
        <v>501</v>
      </c>
      <c t="s" r="E16" s="4">
        <v>502</v>
      </c>
    </row>
    <row r="17" spans="1:5">
      <c t="s" r="A17" s="4">
        <v>503</v>
      </c>
      <c t="s" r="D17" s="4">
        <v>504</v>
      </c>
      <c t="s" r="E17" s="4">
        <v>505</v>
      </c>
    </row>
    <row r="18" spans="1:5">
      <c t="s" r="A18" s="4">
        <v>506</v>
      </c>
      <c t="s" r="D18" s="4">
        <v>507</v>
      </c>
      <c t="s" r="E18" s="4">
        <v>508</v>
      </c>
    </row>
    <row r="19" spans="1:5">
      <c t="s" r="A19" s="3">
        <v>509</v>
      </c>
    </row>
    <row r="20" spans="1:5">
      <c t="s" r="A20" s="4">
        <v>510</v>
      </c>
      <c t="n" r="D20" s="6">
        <v>11273</v>
      </c>
    </row>
    <row r="21" spans="1:5">
      <c t="s" r="A21" s="4">
        <v>511</v>
      </c>
      <c t="n" r="D21" s="6">
        <v>2468</v>
      </c>
    </row>
    <row r="22" spans="1:5">
      <c t="s" r="A22" s="4">
        <v>512</v>
      </c>
      <c t="n" r="D22" s="6">
        <v>-913</v>
      </c>
    </row>
    <row r="23" spans="1:5">
      <c t="s" r="A23" s="4">
        <v>513</v>
      </c>
      <c t="n" r="D23" s="6">
        <v>-109</v>
      </c>
    </row>
    <row r="24" spans="1:5">
      <c t="s" r="A24" s="4">
        <v>514</v>
      </c>
      <c t="n" r="B24" s="6">
        <v>12719</v>
      </c>
      <c t="n" r="D24" s="6">
        <v>12719</v>
      </c>
    </row>
    <row r="25" spans="1:5">
      <c t="s" r="A25" s="4">
        <v>515</v>
      </c>
      <c t="n" r="B25" s="6">
        <v>8925</v>
      </c>
      <c t="n" r="D25" s="6">
        <v>8925</v>
      </c>
    </row>
    <row r="26" spans="1:5">
      <c t="s" r="A26" s="3">
        <v>516</v>
      </c>
    </row>
    <row r="27" spans="1:5">
      <c t="s" r="A27" s="4">
        <v>517</v>
      </c>
      <c t="n" r="D27" s="8">
        <v>96.58</v>
      </c>
    </row>
    <row r="28" spans="1:5">
      <c t="s" r="A28" s="4">
        <v>518</v>
      </c>
      <c t="n" r="D28" s="9">
        <v>102.22</v>
      </c>
    </row>
    <row r="29" spans="1:5">
      <c t="s" r="A29" s="4">
        <v>519</v>
      </c>
      <c t="n" r="D29" s="9">
        <v>65.02</v>
      </c>
    </row>
    <row r="30" spans="1:5">
      <c t="s" r="A30" s="4">
        <v>520</v>
      </c>
      <c t="n" r="D30" s="9">
        <v>112.14</v>
      </c>
    </row>
    <row r="31" spans="1:5">
      <c t="s" r="A31" s="4">
        <v>521</v>
      </c>
      <c t="n" r="B31" s="8">
        <v>99.78</v>
      </c>
      <c t="n" r="D31" s="9">
        <v>99.78</v>
      </c>
    </row>
    <row r="32" spans="1:5">
      <c t="s" r="A32" s="4">
        <v>522</v>
      </c>
      <c t="n" r="B32" s="8">
        <v>94.73999999999999</v>
      </c>
      <c t="n" r="D32" s="8">
        <v>94.73999999999999</v>
      </c>
    </row>
    <row r="33" spans="1:5">
      <c t="s" r="A33" s="4">
        <v>523</v>
      </c>
      <c t="s" r="D33" s="4">
        <v>524</v>
      </c>
    </row>
    <row r="34" spans="1:5">
      <c t="s" r="A34" s="3">
        <v>492</v>
      </c>
    </row>
    <row r="35" spans="1:5">
      <c t="s" r="A35" s="4">
        <v>525</v>
      </c>
      <c t="n" r="D35" s="8">
        <v>8.91</v>
      </c>
      <c t="n" r="E35" s="8">
        <v>11.99</v>
      </c>
    </row>
    <row r="36" spans="1:5">
      <c t="s" r="A36" s="4">
        <v>526</v>
      </c>
      <c t="n" r="B36" s="7">
        <v>18</v>
      </c>
      <c t="n" r="C36" s="6">
        <v>7</v>
      </c>
      <c t="n" r="D36" s="7">
        <v>41</v>
      </c>
      <c t="n" r="E36" s="7">
        <v>51</v>
      </c>
    </row>
    <row r="37" spans="1:5">
      <c t="s" r="A37" s="4">
        <v>527</v>
      </c>
      <c t="n" r="B37" s="6">
        <v>29</v>
      </c>
      <c t="n" r="C37" s="6">
        <v>11</v>
      </c>
      <c t="n" r="D37" s="6">
        <v>59</v>
      </c>
      <c t="n" r="E37" s="6">
        <v>51</v>
      </c>
    </row>
    <row r="38" spans="1:5">
      <c t="s" r="A38" s="4">
        <v>528</v>
      </c>
      <c t="n" r="B38" s="6">
        <v>6</v>
      </c>
      <c t="n" r="C38" s="7">
        <v>5</v>
      </c>
      <c t="n" r="D38" s="7">
        <v>19</v>
      </c>
      <c t="n" r="E38" s="7">
        <v>29</v>
      </c>
    </row>
    <row r="39" spans="1:5">
      <c t="s" r="A39" s="4">
        <v>529</v>
      </c>
      <c t="s" r="D39" s="4">
        <v>530</v>
      </c>
    </row>
    <row r="40" spans="1:5">
      <c t="s" r="A40" s="3">
        <v>531</v>
      </c>
    </row>
    <row r="41" spans="1:5">
      <c t="s" r="A41" s="4">
        <v>532</v>
      </c>
      <c t="n" r="B41" s="6">
        <v>203</v>
      </c>
      <c t="n" r="D41" s="7">
        <v>203</v>
      </c>
    </row>
    <row r="42" spans="1:5">
      <c t="s" r="A42" s="4">
        <v>533</v>
      </c>
      <c t="n" r="B42" s="7">
        <v>178</v>
      </c>
      <c t="n" r="D42" s="7">
        <v>1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534</v>
      </c>
      <c t="s" r="B1" s="2">
        <v>1</v>
      </c>
    </row>
    <row r="2" spans="1:3">
      <c t="s" r="B2" s="2">
        <v>25</v>
      </c>
      <c t="s" r="C2" s="2">
        <v>26</v>
      </c>
    </row>
    <row r="3" spans="1:3">
      <c t="s" r="A3" s="4">
        <v>535</v>
      </c>
    </row>
    <row r="4" spans="1:3">
      <c t="s" r="A4" s="3">
        <v>489</v>
      </c>
    </row>
    <row r="5" spans="1:3">
      <c t="s" r="A5" s="4">
        <v>536</v>
      </c>
      <c t="s" r="B5" s="4">
        <v>537</v>
      </c>
    </row>
    <row r="6" spans="1:3">
      <c t="s" r="A6" s="4">
        <v>538</v>
      </c>
      <c t="s" r="B6" s="4">
        <v>539</v>
      </c>
    </row>
    <row r="7" spans="1:3">
      <c t="s" r="A7" s="4">
        <v>529</v>
      </c>
      <c t="s" r="B7" s="4">
        <v>540</v>
      </c>
    </row>
    <row r="8" spans="1:3">
      <c t="s" r="A8" s="4">
        <v>541</v>
      </c>
      <c t="n" r="B8" s="6">
        <v>12000</v>
      </c>
    </row>
    <row r="9" spans="1:3">
      <c t="s" r="A9" s="4">
        <v>496</v>
      </c>
      <c t="n" r="B9" s="7">
        <v>32</v>
      </c>
    </row>
    <row r="10" spans="1:3">
      <c t="s" r="A10" s="3">
        <v>542</v>
      </c>
    </row>
    <row r="11" spans="1:3">
      <c t="s" r="A11" s="4">
        <v>543</v>
      </c>
      <c t="n" r="B11" s="6">
        <v>802000</v>
      </c>
    </row>
    <row r="12" spans="1:3">
      <c t="s" r="A12" s="4">
        <v>544</v>
      </c>
      <c t="n" r="B12" s="6">
        <v>240505</v>
      </c>
    </row>
    <row r="13" spans="1:3">
      <c t="s" r="A13" s="4">
        <v>545</v>
      </c>
      <c t="n" r="B13" s="6">
        <v>-106000</v>
      </c>
    </row>
    <row r="14" spans="1:3">
      <c t="s" r="A14" s="4">
        <v>546</v>
      </c>
      <c t="n" r="B14" s="6">
        <v>-202000</v>
      </c>
    </row>
    <row r="15" spans="1:3">
      <c t="s" r="A15" s="4">
        <v>547</v>
      </c>
      <c t="n" r="B15" s="6">
        <v>735000</v>
      </c>
    </row>
    <row r="16" spans="1:3">
      <c t="s" r="A16" s="3">
        <v>548</v>
      </c>
    </row>
    <row r="17" spans="1:3">
      <c t="s" r="A17" s="4">
        <v>549</v>
      </c>
      <c t="n" r="B17" s="8">
        <v>114.41</v>
      </c>
    </row>
    <row r="18" spans="1:3">
      <c t="s" r="A18" s="4">
        <v>550</v>
      </c>
      <c t="n" r="B18" s="9">
        <v>105.34</v>
      </c>
      <c t="n" r="C18" s="8">
        <v>120.04</v>
      </c>
    </row>
    <row r="19" spans="1:3">
      <c t="s" r="A19" s="4">
        <v>551</v>
      </c>
      <c t="n" r="B19" s="9">
        <v>103.46</v>
      </c>
    </row>
    <row r="20" spans="1:3">
      <c t="s" r="A20" s="4">
        <v>552</v>
      </c>
      <c t="n" r="B20" s="9">
        <v>104.28</v>
      </c>
    </row>
    <row r="21" spans="1:3">
      <c t="s" r="A21" s="4">
        <v>553</v>
      </c>
      <c t="n" r="B21" s="8">
        <v>115.76</v>
      </c>
    </row>
    <row r="22" spans="1:3">
      <c t="s" r="A22" s="4">
        <v>554</v>
      </c>
    </row>
    <row r="23" spans="1:3">
      <c t="s" r="A23" s="3">
        <v>489</v>
      </c>
    </row>
    <row r="24" spans="1:3">
      <c t="s" r="A24" s="4">
        <v>529</v>
      </c>
      <c t="s" r="B24" s="4">
        <v>540</v>
      </c>
    </row>
    <row r="25" spans="1:3">
      <c t="s" r="A25" s="4">
        <v>541</v>
      </c>
      <c t="n" r="B25" s="6">
        <v>11000</v>
      </c>
    </row>
    <row r="26" spans="1:3">
      <c t="s" r="A26" s="4">
        <v>496</v>
      </c>
      <c t="n" r="B26" s="7">
        <v>16</v>
      </c>
    </row>
    <row r="27" spans="1:3">
      <c t="s" r="A27" s="3">
        <v>542</v>
      </c>
    </row>
    <row r="28" spans="1:3">
      <c t="s" r="A28" s="4">
        <v>543</v>
      </c>
      <c t="n" r="B28" s="6">
        <v>286000</v>
      </c>
    </row>
    <row r="29" spans="1:3">
      <c t="s" r="A29" s="4">
        <v>544</v>
      </c>
      <c t="n" r="B29" s="6">
        <v>95049</v>
      </c>
    </row>
    <row r="30" spans="1:3">
      <c t="s" r="A30" s="4">
        <v>545</v>
      </c>
      <c t="n" r="B30" s="6">
        <v>-88000</v>
      </c>
    </row>
    <row r="31" spans="1:3">
      <c t="s" r="A31" s="4">
        <v>546</v>
      </c>
      <c t="n" r="B31" s="6">
        <v>-5000</v>
      </c>
    </row>
    <row r="32" spans="1:3">
      <c t="s" r="A32" s="4">
        <v>547</v>
      </c>
      <c t="n" r="B32" s="6">
        <v>288000</v>
      </c>
    </row>
    <row r="33" spans="1:3">
      <c t="s" r="A33" s="3">
        <v>548</v>
      </c>
    </row>
    <row r="34" spans="1:3">
      <c t="s" r="A34" s="4">
        <v>549</v>
      </c>
      <c t="n" r="B34" s="8">
        <v>112.48</v>
      </c>
    </row>
    <row r="35" spans="1:3">
      <c t="s" r="A35" s="4">
        <v>550</v>
      </c>
      <c t="n" r="B35" s="9">
        <v>97.95</v>
      </c>
      <c t="n" r="C35" s="8">
        <v>120.37</v>
      </c>
    </row>
    <row r="36" spans="1:3">
      <c t="s" r="A36" s="4">
        <v>551</v>
      </c>
      <c t="n" r="B36" s="9">
        <v>105.42</v>
      </c>
    </row>
    <row r="37" spans="1:3">
      <c t="s" r="A37" s="4">
        <v>552</v>
      </c>
      <c t="n" r="B37" s="9">
        <v>112.85</v>
      </c>
    </row>
    <row r="38" spans="1:3">
      <c t="s" r="A38" s="4">
        <v>553</v>
      </c>
      <c t="n" r="B38" s="9">
        <v>109.83</v>
      </c>
    </row>
    <row r="39" spans="1:3">
      <c t="s" r="A39" s="4">
        <v>555</v>
      </c>
    </row>
    <row r="40" spans="1:3">
      <c t="s" r="A40" s="3">
        <v>548</v>
      </c>
    </row>
    <row r="41" spans="1:3">
      <c t="s" r="A41" s="4">
        <v>550</v>
      </c>
      <c t="n" r="B41" s="9">
        <v>124.18</v>
      </c>
    </row>
    <row r="42" spans="1:3">
      <c t="s" r="A42" s="4">
        <v>556</v>
      </c>
    </row>
    <row r="43" spans="1:3">
      <c t="s" r="A43" s="3">
        <v>548</v>
      </c>
    </row>
    <row r="44" spans="1:3">
      <c t="s" r="A44" s="4">
        <v>550</v>
      </c>
      <c t="n" r="B44" s="8">
        <v>93.45999999999999</v>
      </c>
    </row>
    <row r="45" spans="1:3">
      <c t="s" r="A45" s="4">
        <v>557</v>
      </c>
    </row>
    <row r="46" spans="1:3">
      <c t="s" r="A46" s="3">
        <v>489</v>
      </c>
    </row>
    <row r="47" spans="1:3">
      <c t="s" r="A47" s="4">
        <v>558</v>
      </c>
      <c t="s" r="B47" s="4">
        <v>559</v>
      </c>
    </row>
    <row r="48" spans="1:3">
      <c t="s" r="A48" s="4">
        <v>560</v>
      </c>
    </row>
    <row r="49" spans="1:3">
      <c t="s" r="A49" s="3">
        <v>489</v>
      </c>
    </row>
    <row r="50" spans="1:3">
      <c t="s" r="A50" s="4">
        <v>558</v>
      </c>
      <c t="s" r="B50" s="4">
        <v>5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1</v>
      </c>
      <c t="s" r="B1" s="2">
        <v>24</v>
      </c>
      <c t="s" r="D1" s="2">
        <v>1</v>
      </c>
    </row>
    <row r="2" spans="1:5">
      <c t="s" r="B2" s="2">
        <v>25</v>
      </c>
      <c t="s" r="C2" s="2">
        <v>26</v>
      </c>
      <c t="s" r="D2" s="2">
        <v>25</v>
      </c>
      <c t="s" r="E2" s="2">
        <v>26</v>
      </c>
    </row>
    <row r="3" spans="1:5">
      <c t="s" r="A3" s="3">
        <v>562</v>
      </c>
    </row>
    <row r="4" spans="1:5">
      <c t="s" r="A4" s="4">
        <v>563</v>
      </c>
      <c t="n" r="D4" s="7">
        <v>4</v>
      </c>
    </row>
    <row r="5" spans="1:5">
      <c t="s" r="A5" s="4">
        <v>564</v>
      </c>
    </row>
    <row r="6" spans="1:5">
      <c t="s" r="A6" s="3">
        <v>562</v>
      </c>
    </row>
    <row r="7" spans="1:5">
      <c t="s" r="A7" s="4">
        <v>565</v>
      </c>
      <c t="n" r="B7" s="7">
        <v>12</v>
      </c>
      <c t="n" r="C7" s="7">
        <v>14</v>
      </c>
      <c t="n" r="D7" s="6">
        <v>24</v>
      </c>
      <c t="n" r="E7" s="7">
        <v>28</v>
      </c>
    </row>
    <row r="8" spans="1:5">
      <c t="s" r="A8" s="4">
        <v>566</v>
      </c>
      <c t="n" r="B8" s="6">
        <v>25</v>
      </c>
      <c t="n" r="C8" s="6">
        <v>29</v>
      </c>
      <c t="n" r="D8" s="6">
        <v>49</v>
      </c>
      <c t="n" r="E8" s="6">
        <v>57</v>
      </c>
    </row>
    <row r="9" spans="1:5">
      <c t="s" r="A9" s="4">
        <v>567</v>
      </c>
      <c t="n" r="B9" s="6">
        <v>-39</v>
      </c>
      <c t="n" r="C9" s="6">
        <v>-39</v>
      </c>
      <c t="n" r="D9" s="6">
        <v>-78</v>
      </c>
      <c t="n" r="E9" s="6">
        <v>-78</v>
      </c>
    </row>
    <row r="10" spans="1:5">
      <c t="s" r="A10" s="4">
        <v>568</v>
      </c>
      <c t="n" r="B10" s="6">
        <v>16</v>
      </c>
      <c t="n" r="C10" s="6">
        <v>21</v>
      </c>
      <c t="n" r="D10" s="6">
        <v>31</v>
      </c>
      <c t="n" r="E10" s="6">
        <v>41</v>
      </c>
    </row>
    <row r="11" spans="1:5">
      <c t="s" r="A11" s="4">
        <v>569</v>
      </c>
      <c t="n" r="B11" s="6">
        <v>14</v>
      </c>
      <c t="n" r="C11" s="6">
        <v>25</v>
      </c>
      <c t="n" r="D11" s="6">
        <v>26</v>
      </c>
      <c t="n" r="E11" s="6">
        <v>48</v>
      </c>
    </row>
    <row r="12" spans="1:5">
      <c t="s" r="A12" s="4">
        <v>570</v>
      </c>
    </row>
    <row r="13" spans="1:5">
      <c t="s" r="A13" s="3">
        <v>562</v>
      </c>
    </row>
    <row r="14" spans="1:5">
      <c t="s" r="A14" s="4">
        <v>565</v>
      </c>
      <c t="n" r="B14" s="6">
        <v>1</v>
      </c>
      <c t="n" r="C14" s="6">
        <v>1</v>
      </c>
      <c t="n" r="D14" s="6">
        <v>2</v>
      </c>
      <c t="n" r="E14" s="6">
        <v>2</v>
      </c>
    </row>
    <row r="15" spans="1:5">
      <c t="s" r="A15" s="4">
        <v>566</v>
      </c>
      <c t="n" r="B15" s="6">
        <v>1</v>
      </c>
      <c t="n" r="C15" s="6">
        <v>2</v>
      </c>
      <c t="n" r="D15" s="6">
        <v>2</v>
      </c>
      <c t="n" r="E15" s="6">
        <v>4</v>
      </c>
    </row>
    <row r="16" spans="1:5">
      <c t="s" r="A16" s="4">
        <v>568</v>
      </c>
      <c t="n" r="B16" s="6">
        <v>-1</v>
      </c>
      <c t="n" r="C16" s="6">
        <v>-1</v>
      </c>
      <c t="n" r="D16" s="6">
        <v>-2</v>
      </c>
      <c t="n" r="E16" s="6">
        <v>-2</v>
      </c>
    </row>
    <row r="17" spans="1:5">
      <c t="s" r="A17" s="4">
        <v>569</v>
      </c>
      <c t="n" r="B17" s="7">
        <v>1</v>
      </c>
      <c t="n" r="C17" s="7">
        <v>2</v>
      </c>
      <c t="n" r="D17" s="7">
        <v>2</v>
      </c>
      <c t="n" r="E17" s="7">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1</v>
      </c>
      <c t="s" r="B1" s="2">
        <v>1</v>
      </c>
    </row>
    <row r="2" spans="1:3">
      <c t="s" r="B2" s="2">
        <v>25</v>
      </c>
      <c t="s" r="C2" s="2">
        <v>26</v>
      </c>
    </row>
    <row r="3" spans="1:3">
      <c t="s" r="A3" s="3">
        <v>562</v>
      </c>
    </row>
    <row r="4" spans="1:3">
      <c t="s" r="A4" s="4">
        <v>119</v>
      </c>
      <c t="n" r="B4" s="7">
        <v>6</v>
      </c>
      <c t="n" r="C4" s="7">
        <v>12</v>
      </c>
    </row>
    <row r="5" spans="1:3">
      <c t="s" r="A5" s="4">
        <v>572</v>
      </c>
    </row>
    <row r="6" spans="1:3">
      <c t="s" r="A6" s="3">
        <v>562</v>
      </c>
    </row>
    <row r="7" spans="1:3">
      <c t="s" r="A7" s="4">
        <v>573</v>
      </c>
      <c t="n" r="B7" s="6">
        <v>10</v>
      </c>
    </row>
    <row r="8" spans="1:3">
      <c t="s" r="A8" s="4">
        <v>574</v>
      </c>
    </row>
    <row r="9" spans="1:3">
      <c t="s" r="A9" s="3">
        <v>562</v>
      </c>
    </row>
    <row r="10" spans="1:3">
      <c t="s" r="A10" s="4">
        <v>573</v>
      </c>
      <c t="n" r="B10" s="7">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
    <col customWidth="1" max="3" min="3" width="10"/>
  </cols>
  <sheetData>
    <row r="1" spans="1:3">
      <c t="s" r="A1" s="1">
        <v>575</v>
      </c>
      <c t="s" r="B1" s="2">
        <v>576</v>
      </c>
      <c t="s" r="C1" s="2">
        <v>577</v>
      </c>
    </row>
    <row r="2" spans="1:3">
      <c t="s" r="A2" s="3">
        <v>578</v>
      </c>
    </row>
    <row r="3" spans="1:3">
      <c t="s" r="A3" s="4">
        <v>579</v>
      </c>
      <c t="n" r="B3" s="7">
        <v>220</v>
      </c>
    </row>
    <row r="4" spans="1:3">
      <c t="s" r="A4" s="4">
        <v>580</v>
      </c>
      <c t="n" r="B4" s="6">
        <v>685</v>
      </c>
      <c t="n" r="C4" s="13">
        <v>2.2</v>
      </c>
    </row>
    <row r="5" spans="1:3">
      <c t="s" r="A5" s="4">
        <v>581</v>
      </c>
      <c t="n" r="B5" s="7">
        <v>530</v>
      </c>
      <c t="n" r="C5" s="13">
        <v>1.7</v>
      </c>
    </row>
    <row r="6" spans="1:3">
      <c t="s" r="A6" s="4">
        <v>582</v>
      </c>
      <c t="s" r="B6" s="4">
        <v>583</v>
      </c>
    </row>
    <row r="7" spans="1:3">
      <c t="s" r="A7" s="4">
        <v>584</v>
      </c>
      <c t="s" r="B7" s="4">
        <v>5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0"/>
    <col customWidth="1" max="2" min="2" width="80"/>
    <col customWidth="1" max="3" min="3" width="15"/>
    <col customWidth="1" max="4" min="4" width="14"/>
    <col customWidth="1" max="5" min="5" width="15"/>
    <col customWidth="1" max="6" min="6" width="14"/>
  </cols>
  <sheetData>
    <row r="1" spans="1:6">
      <c t="s" r="A1" s="1">
        <v>585</v>
      </c>
      <c t="s" r="C1" s="2">
        <v>24</v>
      </c>
      <c t="s" r="E1" s="2">
        <v>1</v>
      </c>
    </row>
    <row r="2" spans="1:6">
      <c t="s" r="C2" s="2">
        <v>25</v>
      </c>
      <c t="s" r="D2" s="2">
        <v>26</v>
      </c>
      <c t="s" r="E2" s="2">
        <v>25</v>
      </c>
      <c t="s" r="F2" s="2">
        <v>26</v>
      </c>
    </row>
    <row r="3" spans="1:6">
      <c t="s" r="A3" s="3">
        <v>586</v>
      </c>
    </row>
    <row r="4" spans="1:6">
      <c t="s" r="A4" s="4">
        <v>587</v>
      </c>
      <c t="s" r="B4" s="4">
        <v>28</v>
      </c>
      <c t="n" r="C4" s="7">
        <v>2665</v>
      </c>
      <c t="n" r="D4" s="7">
        <v>2738</v>
      </c>
      <c t="n" r="E4" s="7">
        <v>5174</v>
      </c>
      <c t="n" r="F4" s="7">
        <v>5495</v>
      </c>
    </row>
    <row r="5" spans="1:6">
      <c t="s" r="A5" s="4">
        <v>588</v>
      </c>
      <c t="n" r="C5" s="6">
        <v>588</v>
      </c>
      <c t="n" r="D5" s="6">
        <v>480</v>
      </c>
      <c t="n" r="E5" s="6">
        <v>1142</v>
      </c>
      <c t="n" r="F5" s="6">
        <v>1103</v>
      </c>
    </row>
    <row r="6" spans="1:6">
      <c t="s" r="A6" s="4">
        <v>589</v>
      </c>
      <c t="n" r="D6" s="6">
        <v>-146</v>
      </c>
      <c t="n" r="F6" s="6">
        <v>-146</v>
      </c>
    </row>
    <row r="7" spans="1:6">
      <c t="s" r="A7" s="4">
        <v>464</v>
      </c>
    </row>
    <row r="8" spans="1:6">
      <c t="s" r="A8" s="3">
        <v>586</v>
      </c>
    </row>
    <row r="9" spans="1:6">
      <c t="s" r="A9" s="4">
        <v>587</v>
      </c>
      <c t="s" r="B9" s="4">
        <v>28</v>
      </c>
      <c t="n" r="C9" s="6">
        <v>1411</v>
      </c>
      <c t="n" r="D9" s="6">
        <v>1482</v>
      </c>
      <c t="n" r="E9" s="6">
        <v>2764</v>
      </c>
      <c t="n" r="F9" s="6">
        <v>2981</v>
      </c>
    </row>
    <row r="10" spans="1:6">
      <c t="s" r="A10" s="4">
        <v>588</v>
      </c>
      <c t="n" r="C10" s="6">
        <v>359</v>
      </c>
      <c t="n" r="D10" s="6">
        <v>388</v>
      </c>
      <c t="n" r="E10" s="6">
        <v>708</v>
      </c>
      <c t="n" r="F10" s="6">
        <v>767</v>
      </c>
    </row>
    <row r="11" spans="1:6">
      <c t="s" r="A11" s="4">
        <v>466</v>
      </c>
    </row>
    <row r="12" spans="1:6">
      <c t="s" r="A12" s="3">
        <v>586</v>
      </c>
    </row>
    <row r="13" spans="1:6">
      <c t="s" r="A13" s="4">
        <v>587</v>
      </c>
      <c t="s" r="B13" s="4">
        <v>28</v>
      </c>
      <c t="n" r="C13" s="6">
        <v>355</v>
      </c>
      <c t="n" r="D13" s="6">
        <v>331</v>
      </c>
      <c t="n" r="E13" s="6">
        <v>675</v>
      </c>
      <c t="n" r="F13" s="6">
        <v>657</v>
      </c>
    </row>
    <row r="14" spans="1:6">
      <c t="s" r="A14" s="4">
        <v>588</v>
      </c>
      <c t="n" r="C14" s="6">
        <v>68</v>
      </c>
      <c t="n" r="D14" s="6">
        <v>63</v>
      </c>
      <c t="n" r="E14" s="6">
        <v>130</v>
      </c>
      <c t="n" r="F14" s="6">
        <v>125</v>
      </c>
    </row>
    <row r="15" spans="1:6">
      <c t="s" r="A15" s="4">
        <v>465</v>
      </c>
    </row>
    <row r="16" spans="1:6">
      <c t="s" r="A16" s="3">
        <v>586</v>
      </c>
    </row>
    <row r="17" spans="1:6">
      <c t="s" r="A17" s="4">
        <v>587</v>
      </c>
      <c t="s" r="B17" s="4">
        <v>28</v>
      </c>
      <c t="n" r="C17" s="6">
        <v>358</v>
      </c>
      <c t="n" r="D17" s="6">
        <v>388</v>
      </c>
      <c t="n" r="E17" s="6">
        <v>669</v>
      </c>
      <c t="n" r="F17" s="6">
        <v>789</v>
      </c>
    </row>
    <row r="18" spans="1:6">
      <c t="s" r="A18" s="4">
        <v>588</v>
      </c>
      <c t="n" r="C18" s="6">
        <v>70</v>
      </c>
      <c t="n" r="D18" s="6">
        <v>81</v>
      </c>
      <c t="n" r="E18" s="6">
        <v>125</v>
      </c>
      <c t="n" r="F18" s="6">
        <v>166</v>
      </c>
    </row>
    <row r="19" spans="1:6">
      <c t="s" r="A19" s="4">
        <v>467</v>
      </c>
    </row>
    <row r="20" spans="1:6">
      <c t="s" r="A20" s="3">
        <v>586</v>
      </c>
    </row>
    <row r="21" spans="1:6">
      <c t="s" r="A21" s="4">
        <v>587</v>
      </c>
      <c t="s" r="B21" s="4">
        <v>28</v>
      </c>
      <c t="n" r="C21" s="6">
        <v>393</v>
      </c>
      <c t="n" r="D21" s="6">
        <v>387</v>
      </c>
      <c t="n" r="E21" s="6">
        <v>769</v>
      </c>
      <c t="n" r="F21" s="6">
        <v>758</v>
      </c>
    </row>
    <row r="22" spans="1:6">
      <c t="s" r="A22" s="4">
        <v>588</v>
      </c>
      <c t="n" r="C22" s="6">
        <v>67</v>
      </c>
      <c t="n" r="D22" s="6">
        <v>69</v>
      </c>
      <c t="n" r="E22" s="6">
        <v>130</v>
      </c>
      <c t="n" r="F22" s="6">
        <v>138</v>
      </c>
    </row>
    <row r="23" spans="1:6">
      <c t="s" r="A23" s="4">
        <v>468</v>
      </c>
    </row>
    <row r="24" spans="1:6">
      <c t="s" r="A24" s="3">
        <v>586</v>
      </c>
    </row>
    <row r="25" spans="1:6">
      <c t="s" r="A25" s="4">
        <v>587</v>
      </c>
      <c t="s" r="B25" s="4">
        <v>28</v>
      </c>
      <c t="n" r="C25" s="6">
        <v>148</v>
      </c>
      <c t="n" r="D25" s="6">
        <v>150</v>
      </c>
      <c t="n" r="E25" s="6">
        <v>297</v>
      </c>
      <c t="n" r="F25" s="6">
        <v>310</v>
      </c>
    </row>
    <row r="26" spans="1:6">
      <c t="s" r="A26" s="4">
        <v>588</v>
      </c>
      <c t="n" r="C26" s="6">
        <v>24</v>
      </c>
      <c t="n" r="D26" s="6">
        <v>25</v>
      </c>
      <c t="n" r="E26" s="6">
        <v>49</v>
      </c>
      <c t="n" r="F26" s="6">
        <v>53</v>
      </c>
    </row>
    <row r="27" spans="1:6">
      <c t="s" r="A27" s="4">
        <v>590</v>
      </c>
    </row>
    <row r="28" spans="1:6">
      <c t="s" r="A28" s="3">
        <v>586</v>
      </c>
    </row>
    <row r="29" spans="1:6">
      <c t="s" r="A29" s="4">
        <v>588</v>
      </c>
      <c t="n" r="C29" s="7">
        <v>588</v>
      </c>
      <c t="n" r="D29" s="6">
        <v>626</v>
      </c>
      <c t="n" r="E29" s="7">
        <v>1142</v>
      </c>
      <c t="n" r="F29" s="6">
        <v>1249</v>
      </c>
    </row>
    <row r="30" spans="1:6">
      <c t="s" r="A30" s="4">
        <v>589</v>
      </c>
      <c t="n" r="D30" s="7">
        <v>-146</v>
      </c>
      <c t="n" r="F30" s="7">
        <v>-146</v>
      </c>
    </row>
    <row r="31" spans="1:6">
      <c t="n" r="A31"/>
    </row>
    <row r="32" spans="1:6">
      <c t="s" r="A32" s="4">
        <v>28</v>
      </c>
      <c t="s" r="B32" s="4">
        <v>51</v>
      </c>
    </row>
  </sheetData>
  <mergeCells count="5">
    <mergeCell ref="A1:B2"/>
    <mergeCell ref="C1:D1"/>
    <mergeCell ref="E1:F1"/>
    <mergeCell ref="A31:E31"/>
    <mergeCell ref="B32:E3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t="s" r="A1" s="1">
        <v>591</v>
      </c>
      <c t="s" r="C1" s="2">
        <v>24</v>
      </c>
      <c t="s" r="E1" s="2">
        <v>1</v>
      </c>
      <c t="s" r="G1" s="2">
        <v>377</v>
      </c>
    </row>
    <row r="2" spans="1:10">
      <c t="s" r="C2" s="2">
        <v>25</v>
      </c>
      <c t="s" r="D2" s="2">
        <v>26</v>
      </c>
      <c t="s" r="E2" s="2">
        <v>25</v>
      </c>
      <c t="s" r="F2" s="2">
        <v>26</v>
      </c>
      <c t="s" r="G2" s="2">
        <v>66</v>
      </c>
      <c t="s" r="H2" s="2">
        <v>250</v>
      </c>
      <c t="s" r="I2" s="2">
        <v>592</v>
      </c>
      <c t="s" r="J2" s="2">
        <v>593</v>
      </c>
    </row>
    <row r="3" spans="1:10">
      <c t="s" r="A3" s="4">
        <v>594</v>
      </c>
      <c t="n" r="E3" s="7">
        <v>-322</v>
      </c>
      <c t="n" r="G3" s="7">
        <v>-325</v>
      </c>
    </row>
    <row r="4" spans="1:10">
      <c t="s" r="A4" s="4">
        <v>47</v>
      </c>
      <c t="n" r="C4" s="8">
        <v>0.75</v>
      </c>
      <c t="n" r="D4" s="10">
        <v>0.715</v>
      </c>
      <c t="n" r="E4" s="8">
        <v>1.5</v>
      </c>
      <c t="n" r="F4" s="10">
        <v>1.43</v>
      </c>
    </row>
    <row r="5" spans="1:10">
      <c t="s" r="A5" s="4">
        <v>595</v>
      </c>
      <c t="n" r="E5" s="7">
        <v>2</v>
      </c>
      <c t="n" r="F5" s="7">
        <v>6</v>
      </c>
    </row>
    <row r="6" spans="1:10">
      <c t="s" r="A6" s="4">
        <v>596</v>
      </c>
      <c t="n" r="C6" s="7">
        <v>-3598</v>
      </c>
      <c t="n" r="E6" s="6">
        <v>-3598</v>
      </c>
      <c t="n" r="G6" s="6">
        <v>-4018</v>
      </c>
    </row>
    <row r="7" spans="1:10">
      <c t="s" r="A7" s="4">
        <v>597</v>
      </c>
      <c t="n" r="C7" s="6">
        <v>-1</v>
      </c>
      <c t="n" r="E7" s="6">
        <v>-1</v>
      </c>
      <c t="n" r="G7" s="6">
        <v>-1</v>
      </c>
    </row>
    <row r="8" spans="1:10">
      <c t="s" r="A8" s="4">
        <v>598</v>
      </c>
      <c t="n" r="C8" s="6">
        <v>-575</v>
      </c>
      <c t="n" r="E8" s="6">
        <v>-575</v>
      </c>
      <c t="n" r="G8" s="6">
        <v>-577</v>
      </c>
    </row>
    <row r="9" spans="1:10">
      <c t="s" r="A9" s="4">
        <v>599</v>
      </c>
      <c t="n" r="C9" s="6">
        <v>-4174</v>
      </c>
      <c t="n" r="E9" s="6">
        <v>-4174</v>
      </c>
      <c t="n" r="G9" s="6">
        <v>-4596</v>
      </c>
    </row>
    <row r="10" spans="1:10">
      <c t="s" r="A10" s="3">
        <v>600</v>
      </c>
    </row>
    <row r="11" spans="1:10">
      <c t="s" r="A11" s="4">
        <v>96</v>
      </c>
      <c t="n" r="C11" s="6">
        <v>5140</v>
      </c>
      <c t="n" r="E11" s="6">
        <v>5140</v>
      </c>
      <c t="n" r="G11" s="6">
        <v>4389</v>
      </c>
    </row>
    <row r="12" spans="1:10">
      <c t="s" r="A12" s="4">
        <v>97</v>
      </c>
      <c t="n" r="C12" s="6">
        <v>407</v>
      </c>
      <c t="n" r="E12" s="6">
        <v>407</v>
      </c>
      <c t="n" r="G12" s="6">
        <v>404</v>
      </c>
    </row>
    <row r="13" spans="1:10">
      <c t="s" r="A13" s="4">
        <v>601</v>
      </c>
      <c t="n" r="C13" s="6">
        <v>5547</v>
      </c>
      <c t="n" r="E13" s="6">
        <v>5547</v>
      </c>
      <c t="n" r="G13" s="6">
        <v>4793</v>
      </c>
    </row>
    <row r="14" spans="1:10">
      <c t="s" r="A14" s="4">
        <v>602</v>
      </c>
      <c t="n" r="C14" s="6">
        <v>68</v>
      </c>
      <c t="n" r="D14" s="7">
        <v>83</v>
      </c>
      <c t="n" r="E14" s="6">
        <v>430</v>
      </c>
      <c t="n" r="F14" s="6">
        <v>-577</v>
      </c>
    </row>
    <row r="15" spans="1:10">
      <c t="s" r="A15" s="4">
        <v>603</v>
      </c>
      <c t="n" r="E15" s="6">
        <v>3</v>
      </c>
      <c t="n" r="F15" s="6">
        <v>-4</v>
      </c>
    </row>
    <row r="16" spans="1:10">
      <c t="s" r="A16" s="4">
        <v>604</v>
      </c>
    </row>
    <row r="17" spans="1:10">
      <c t="s" r="A17" s="4">
        <v>599</v>
      </c>
      <c t="n" r="C17" s="6">
        <v>-4174</v>
      </c>
      <c t="n" r="E17" s="6">
        <v>-4174</v>
      </c>
      <c t="n" r="G17" s="6">
        <v>-4596</v>
      </c>
    </row>
    <row r="18" spans="1:10">
      <c t="s" r="A18" s="3">
        <v>600</v>
      </c>
    </row>
    <row r="19" spans="1:10">
      <c t="s" r="A19" s="4">
        <v>96</v>
      </c>
      <c t="n" r="C19" s="6">
        <v>5140</v>
      </c>
      <c t="n" r="D19" s="6">
        <v>4964</v>
      </c>
      <c t="n" r="E19" s="6">
        <v>5140</v>
      </c>
      <c t="n" r="F19" s="6">
        <v>4964</v>
      </c>
      <c t="n" r="G19" s="6">
        <v>4389</v>
      </c>
      <c t="n" r="H19" s="7">
        <v>4888</v>
      </c>
      <c t="n" r="I19" s="7">
        <v>5018</v>
      </c>
      <c t="n" r="J19" s="7">
        <v>5623</v>
      </c>
    </row>
    <row r="20" spans="1:10">
      <c t="s" r="A20" s="4">
        <v>605</v>
      </c>
      <c t="s" r="B20" s="4">
        <v>28</v>
      </c>
      <c t="n" r="C20" s="6">
        <v>399</v>
      </c>
      <c t="n" r="D20" s="6">
        <v>308</v>
      </c>
      <c t="n" r="E20" s="6">
        <v>755</v>
      </c>
      <c t="n" r="F20" s="6">
        <v>724</v>
      </c>
    </row>
    <row r="21" spans="1:10">
      <c t="s" r="A21" s="4">
        <v>602</v>
      </c>
      <c t="n" r="C21" s="6">
        <v>76</v>
      </c>
      <c t="n" r="D21" s="6">
        <v>73</v>
      </c>
      <c t="n" r="E21" s="6">
        <v>422</v>
      </c>
      <c t="n" r="F21" s="6">
        <v>-557</v>
      </c>
    </row>
    <row r="22" spans="1:10">
      <c t="s" r="A22" s="4">
        <v>606</v>
      </c>
      <c t="n" r="C22" s="6">
        <v>-214</v>
      </c>
      <c t="n" r="D22" s="6">
        <v>-205</v>
      </c>
      <c t="n" r="E22" s="6">
        <v>-428</v>
      </c>
      <c t="n" r="F22" s="6">
        <v>-412</v>
      </c>
    </row>
    <row r="23" spans="1:10">
      <c t="s" r="A23" s="4">
        <v>607</v>
      </c>
      <c t="n" r="C23" s="6">
        <v>2</v>
      </c>
      <c t="n" r="D23" s="6">
        <v>1</v>
      </c>
      <c t="n" r="E23" s="6">
        <v>4</v>
      </c>
      <c t="n" r="F23" s="6">
        <v>3</v>
      </c>
    </row>
    <row r="24" spans="1:10">
      <c t="s" r="A24" s="4">
        <v>603</v>
      </c>
      <c t="n" r="C24" s="6">
        <v>3</v>
      </c>
      <c t="n" r="D24" s="6">
        <v>-1</v>
      </c>
      <c t="n" r="E24" s="6">
        <v>3</v>
      </c>
      <c t="n" r="F24" s="6">
        <v>-4</v>
      </c>
    </row>
    <row r="25" spans="1:10">
      <c t="s" r="A25" s="4">
        <v>608</v>
      </c>
      <c t="n" r="C25" s="6">
        <v>19</v>
      </c>
      <c t="n" r="D25" s="6">
        <v>14</v>
      </c>
      <c t="n" r="E25" s="6">
        <v>46</v>
      </c>
      <c t="n" r="F25" s="6">
        <v>44</v>
      </c>
    </row>
    <row r="26" spans="1:10">
      <c t="s" r="A26" s="4">
        <v>132</v>
      </c>
      <c t="n" r="C26" s="6">
        <v>-51</v>
      </c>
      <c t="n" r="D26" s="6">
        <v>-257</v>
      </c>
      <c t="n" r="E26" s="6">
        <v>-83</v>
      </c>
      <c t="n" r="F26" s="6">
        <v>-491</v>
      </c>
    </row>
    <row r="27" spans="1:10">
      <c t="s" r="A27" s="4">
        <v>609</v>
      </c>
      <c t="n" r="C27" s="6">
        <v>4</v>
      </c>
      <c t="n" r="D27" s="6">
        <v>3</v>
      </c>
      <c t="n" r="E27" s="6">
        <v>10</v>
      </c>
      <c t="n" r="F27" s="6">
        <v>17</v>
      </c>
    </row>
    <row r="28" spans="1:10">
      <c t="s" r="A28" s="4">
        <v>115</v>
      </c>
      <c t="n" r="C28" s="6">
        <v>14</v>
      </c>
      <c t="n" r="D28" s="6">
        <v>10</v>
      </c>
      <c t="n" r="E28" s="6">
        <v>22</v>
      </c>
      <c t="n" r="F28" s="6">
        <v>17</v>
      </c>
    </row>
    <row r="29" spans="1:10">
      <c t="s" r="A29" s="4">
        <v>610</v>
      </c>
    </row>
    <row r="30" spans="1:10">
      <c t="s" r="A30" s="3">
        <v>600</v>
      </c>
    </row>
    <row r="31" spans="1:10">
      <c t="s" r="A31" s="4">
        <v>97</v>
      </c>
      <c t="n" r="C31" s="6">
        <v>407</v>
      </c>
      <c t="n" r="D31" s="6">
        <v>380</v>
      </c>
      <c t="n" r="E31" s="6">
        <v>407</v>
      </c>
      <c t="n" r="F31" s="6">
        <v>380</v>
      </c>
      <c t="n" r="G31" s="6">
        <v>404</v>
      </c>
      <c t="n" r="H31" s="6">
        <v>417</v>
      </c>
      <c t="n" r="I31" s="6">
        <v>375</v>
      </c>
      <c t="n" r="J31" s="6">
        <v>387</v>
      </c>
    </row>
    <row r="32" spans="1:10">
      <c t="s" r="A32" s="4">
        <v>605</v>
      </c>
      <c t="s" r="B32" s="4">
        <v>28</v>
      </c>
      <c t="n" r="C32" s="6">
        <v>10</v>
      </c>
      <c t="n" r="D32" s="6">
        <v>8</v>
      </c>
      <c t="n" r="E32" s="6">
        <v>18</v>
      </c>
      <c t="n" r="F32" s="6">
        <v>17</v>
      </c>
    </row>
    <row r="33" spans="1:10">
      <c t="s" r="A33" s="4">
        <v>602</v>
      </c>
      <c t="n" r="C33" s="6">
        <v>-6</v>
      </c>
      <c t="n" r="D33" s="6">
        <v>7</v>
      </c>
      <c t="n" r="E33" s="6">
        <v>4</v>
      </c>
      <c t="n" r="F33" s="6">
        <v>-14</v>
      </c>
    </row>
    <row r="34" spans="1:10">
      <c t="s" r="A34" s="4">
        <v>611</v>
      </c>
      <c t="n" r="C34" s="6">
        <v>-14</v>
      </c>
      <c t="n" r="D34" s="6">
        <v>-10</v>
      </c>
      <c t="n" r="E34" s="6">
        <v>-19</v>
      </c>
      <c t="n" r="F34" s="6">
        <v>-12</v>
      </c>
    </row>
    <row r="35" spans="1:10">
      <c t="s" r="A35" s="4">
        <v>612</v>
      </c>
      <c t="s" r="B35" s="4">
        <v>368</v>
      </c>
      <c t="n" r="F35" s="6">
        <v>2</v>
      </c>
    </row>
    <row r="36" spans="1:10">
      <c t="s" r="A36" s="4">
        <v>601</v>
      </c>
    </row>
    <row r="37" spans="1:10">
      <c t="s" r="A37" s="3">
        <v>600</v>
      </c>
    </row>
    <row r="38" spans="1:10">
      <c t="s" r="A38" s="4">
        <v>601</v>
      </c>
      <c t="n" r="C38" s="6">
        <v>5547</v>
      </c>
      <c t="n" r="D38" s="6">
        <v>5344</v>
      </c>
      <c t="n" r="E38" s="6">
        <v>5547</v>
      </c>
      <c t="n" r="F38" s="6">
        <v>5344</v>
      </c>
      <c t="n" r="H38" s="7">
        <v>5305</v>
      </c>
      <c t="n" r="I38" s="7">
        <v>5393</v>
      </c>
      <c t="n" r="J38" s="7">
        <v>6010</v>
      </c>
    </row>
    <row r="39" spans="1:10">
      <c t="s" r="A39" s="4">
        <v>605</v>
      </c>
      <c t="s" r="B39" s="4">
        <v>28</v>
      </c>
      <c t="n" r="C39" s="6">
        <v>409</v>
      </c>
      <c t="n" r="D39" s="6">
        <v>316</v>
      </c>
      <c t="n" r="E39" s="6">
        <v>773</v>
      </c>
      <c t="n" r="F39" s="6">
        <v>741</v>
      </c>
    </row>
    <row r="40" spans="1:10">
      <c t="s" r="A40" s="4">
        <v>602</v>
      </c>
      <c t="n" r="C40" s="6">
        <v>70</v>
      </c>
      <c t="n" r="D40" s="6">
        <v>80</v>
      </c>
      <c t="n" r="E40" s="6">
        <v>426</v>
      </c>
      <c t="n" r="F40" s="6">
        <v>-571</v>
      </c>
    </row>
    <row r="41" spans="1:10">
      <c t="s" r="A41" s="4">
        <v>611</v>
      </c>
      <c t="n" r="C41" s="6">
        <v>-14</v>
      </c>
      <c t="n" r="D41" s="6">
        <v>-10</v>
      </c>
      <c t="n" r="E41" s="6">
        <v>-19</v>
      </c>
      <c t="n" r="F41" s="6">
        <v>-12</v>
      </c>
    </row>
    <row r="42" spans="1:10">
      <c t="s" r="A42" s="4">
        <v>606</v>
      </c>
      <c t="n" r="C42" s="6">
        <v>-214</v>
      </c>
      <c t="n" r="D42" s="6">
        <v>-205</v>
      </c>
      <c t="n" r="E42" s="6">
        <v>-428</v>
      </c>
      <c t="n" r="F42" s="6">
        <v>-412</v>
      </c>
    </row>
    <row r="43" spans="1:10">
      <c t="s" r="A43" s="4">
        <v>612</v>
      </c>
      <c t="s" r="B43" s="4">
        <v>368</v>
      </c>
      <c t="n" r="F43" s="6">
        <v>2</v>
      </c>
    </row>
    <row r="44" spans="1:10">
      <c t="s" r="A44" s="4">
        <v>607</v>
      </c>
      <c t="n" r="C44" s="6">
        <v>2</v>
      </c>
      <c t="n" r="D44" s="6">
        <v>1</v>
      </c>
      <c t="n" r="E44" s="6">
        <v>4</v>
      </c>
      <c t="n" r="F44" s="6">
        <v>3</v>
      </c>
    </row>
    <row r="45" spans="1:10">
      <c t="s" r="A45" s="4">
        <v>603</v>
      </c>
      <c t="n" r="C45" s="6">
        <v>3</v>
      </c>
      <c t="n" r="D45" s="6">
        <v>-1</v>
      </c>
      <c t="n" r="E45" s="6">
        <v>3</v>
      </c>
      <c t="n" r="F45" s="6">
        <v>-4</v>
      </c>
    </row>
    <row r="46" spans="1:10">
      <c t="s" r="A46" s="4">
        <v>608</v>
      </c>
      <c t="n" r="C46" s="6">
        <v>19</v>
      </c>
      <c t="n" r="D46" s="6">
        <v>14</v>
      </c>
      <c t="n" r="E46" s="6">
        <v>46</v>
      </c>
      <c t="n" r="F46" s="6">
        <v>44</v>
      </c>
    </row>
    <row r="47" spans="1:10">
      <c t="s" r="A47" s="4">
        <v>132</v>
      </c>
      <c t="n" r="C47" s="6">
        <v>-51</v>
      </c>
      <c t="n" r="D47" s="6">
        <v>-257</v>
      </c>
      <c t="n" r="E47" s="6">
        <v>-83</v>
      </c>
      <c t="n" r="F47" s="6">
        <v>-491</v>
      </c>
    </row>
    <row r="48" spans="1:10">
      <c t="s" r="A48" s="4">
        <v>609</v>
      </c>
      <c t="n" r="C48" s="6">
        <v>4</v>
      </c>
      <c t="n" r="D48" s="6">
        <v>3</v>
      </c>
      <c t="n" r="E48" s="6">
        <v>10</v>
      </c>
      <c t="n" r="F48" s="6">
        <v>17</v>
      </c>
    </row>
    <row r="49" spans="1:10">
      <c t="s" r="A49" s="4">
        <v>115</v>
      </c>
      <c t="n" r="C49" s="6">
        <v>14</v>
      </c>
      <c t="n" r="D49" s="7">
        <v>10</v>
      </c>
      <c t="n" r="E49" s="6">
        <v>22</v>
      </c>
      <c t="n" r="F49" s="7">
        <v>17</v>
      </c>
    </row>
    <row r="50" spans="1:10">
      <c t="s" r="A50" s="4">
        <v>464</v>
      </c>
    </row>
    <row r="51" spans="1:10">
      <c t="s" r="A51" s="4">
        <v>596</v>
      </c>
      <c t="n" r="C51" s="6">
        <v>-865</v>
      </c>
      <c t="n" r="E51" s="6">
        <v>-865</v>
      </c>
      <c t="n" r="G51" s="6">
        <v>-899</v>
      </c>
    </row>
    <row r="52" spans="1:10">
      <c t="s" r="A52" s="4">
        <v>465</v>
      </c>
    </row>
    <row r="53" spans="1:10">
      <c t="s" r="A53" s="4">
        <v>596</v>
      </c>
      <c t="n" r="C53" s="6">
        <v>-1931</v>
      </c>
      <c t="n" r="E53" s="6">
        <v>-1931</v>
      </c>
      <c t="n" r="G53" s="6">
        <v>-2272</v>
      </c>
    </row>
    <row r="54" spans="1:10">
      <c t="s" r="A54" s="4">
        <v>466</v>
      </c>
    </row>
    <row r="55" spans="1:10">
      <c t="s" r="A55" s="4">
        <v>596</v>
      </c>
      <c t="n" r="C55" s="6">
        <v>-477</v>
      </c>
      <c t="n" r="E55" s="6">
        <v>-477</v>
      </c>
      <c t="n" r="G55" s="6">
        <v>-526</v>
      </c>
    </row>
    <row r="56" spans="1:10">
      <c t="s" r="A56" s="4">
        <v>467</v>
      </c>
    </row>
    <row r="57" spans="1:10">
      <c t="s" r="A57" s="4">
        <v>596</v>
      </c>
      <c t="n" r="C57" s="6">
        <v>-292</v>
      </c>
      <c t="n" r="E57" s="6">
        <v>-292</v>
      </c>
      <c t="n" r="G57" s="6">
        <v>-285</v>
      </c>
    </row>
    <row r="58" spans="1:10">
      <c t="s" r="A58" s="4">
        <v>468</v>
      </c>
    </row>
    <row r="59" spans="1:10">
      <c t="s" r="A59" s="4">
        <v>596</v>
      </c>
      <c t="n" r="C59" s="7">
        <v>-33</v>
      </c>
      <c t="n" r="E59" s="7">
        <v>-33</v>
      </c>
      <c t="n" r="G59" s="7">
        <v>-36</v>
      </c>
    </row>
    <row r="60" spans="1:10">
      <c t="n" r="A60"/>
    </row>
    <row r="61" spans="1:10">
      <c t="s" r="A61" s="4">
        <v>28</v>
      </c>
      <c t="s" r="B61" s="4">
        <v>613</v>
      </c>
    </row>
    <row r="62" spans="1:10">
      <c t="s" r="A62" s="4">
        <v>368</v>
      </c>
      <c t="s" r="B62" s="4">
        <v>614</v>
      </c>
    </row>
  </sheetData>
  <mergeCells count="6">
    <mergeCell ref="A1:B2"/>
    <mergeCell ref="C1:D1"/>
    <mergeCell ref="E1:F1"/>
    <mergeCell ref="A60:I60"/>
    <mergeCell ref="B61:I61"/>
    <mergeCell ref="B62:I6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00</v>
      </c>
      <c t="s" r="B1" s="2">
        <v>25</v>
      </c>
      <c t="s" r="C1" s="2">
        <v>66</v>
      </c>
    </row>
    <row r="2" spans="1:3">
      <c t="s" r="A2" s="3">
        <v>101</v>
      </c>
    </row>
    <row r="3" spans="1:3">
      <c t="s" r="A3" s="4">
        <v>102</v>
      </c>
      <c t="n" r="B3" s="7">
        <v>12433</v>
      </c>
      <c t="n" r="C3" s="7">
        <v>11696</v>
      </c>
    </row>
    <row r="4" spans="1:3">
      <c t="s" r="A4" s="4">
        <v>103</v>
      </c>
      <c t="n" r="B4" s="8">
        <v>0.01</v>
      </c>
      <c t="n" r="C4" s="8">
        <v>0.01</v>
      </c>
    </row>
    <row r="5" spans="1:3">
      <c t="s" r="A5" s="4">
        <v>104</v>
      </c>
      <c t="n" r="B5" s="6">
        <v>800000000</v>
      </c>
      <c t="n" r="C5" s="6">
        <v>800000000</v>
      </c>
    </row>
    <row r="6" spans="1:3">
      <c t="s" r="A6" s="4">
        <v>105</v>
      </c>
      <c t="n" r="B6" s="6">
        <v>383230625</v>
      </c>
      <c t="n" r="C6" s="6">
        <v>383230625</v>
      </c>
    </row>
    <row r="7" spans="1:3">
      <c t="s" r="A7" s="4">
        <v>106</v>
      </c>
      <c t="n" r="B7" s="6">
        <v>97998977</v>
      </c>
      <c t="n" r="C7" s="6">
        <v>983515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5</v>
      </c>
      <c t="s" r="B1" s="2">
        <v>1</v>
      </c>
    </row>
    <row r="2" spans="1:3">
      <c t="s" r="B2" s="2">
        <v>25</v>
      </c>
      <c t="s" r="C2" s="2">
        <v>26</v>
      </c>
    </row>
    <row r="3" spans="1:3">
      <c t="s" r="A3" s="3">
        <v>616</v>
      </c>
    </row>
    <row r="4" spans="1:3">
      <c t="s" r="A4" s="4">
        <v>617</v>
      </c>
      <c t="s" r="B4" s="4">
        <v>618</v>
      </c>
    </row>
    <row r="5" spans="1:3">
      <c t="s" r="A5" s="4">
        <v>619</v>
      </c>
      <c t="s" r="B5" s="4">
        <v>280</v>
      </c>
    </row>
    <row r="6" spans="1:3">
      <c t="s" r="A6" s="3">
        <v>620</v>
      </c>
    </row>
    <row r="7" spans="1:3">
      <c t="s" r="A7" s="4">
        <v>621</v>
      </c>
      <c t="n" r="B7" s="7">
        <v>113</v>
      </c>
      <c t="n" r="C7" s="7">
        <v>176</v>
      </c>
    </row>
    <row r="8" spans="1:3">
      <c t="s" r="A8" s="4">
        <v>605</v>
      </c>
      <c t="n" r="B8" s="6">
        <v>2</v>
      </c>
      <c t="n" r="C8" s="6">
        <v>6</v>
      </c>
    </row>
    <row r="9" spans="1:3">
      <c t="s" r="A9" s="4">
        <v>622</v>
      </c>
      <c t="n" r="C9" s="6">
        <v>-5</v>
      </c>
    </row>
    <row r="10" spans="1:3">
      <c t="s" r="A10" s="4">
        <v>623</v>
      </c>
      <c t="n" r="B10" s="6">
        <v>-3</v>
      </c>
      <c t="n" r="C10" s="6">
        <v>4</v>
      </c>
    </row>
    <row r="11" spans="1:3">
      <c t="s" r="A11" s="4">
        <v>624</v>
      </c>
      <c t="n" r="B11" s="6">
        <v>4</v>
      </c>
      <c t="n" r="C11" s="6">
        <v>-6</v>
      </c>
    </row>
    <row r="12" spans="1:3">
      <c t="s" r="A12" s="4">
        <v>281</v>
      </c>
      <c t="n" r="B12" s="6">
        <v>-104</v>
      </c>
    </row>
    <row r="13" spans="1:3">
      <c t="s" r="A13" s="4">
        <v>625</v>
      </c>
      <c t="n" r="B13" s="7">
        <v>12</v>
      </c>
      <c t="n" r="C13" s="7">
        <v>1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5</v>
      </c>
      <c t="s" r="C2" s="2">
        <v>26</v>
      </c>
    </row>
    <row r="3" spans="1:3">
      <c t="s" r="A3" s="3">
        <v>108</v>
      </c>
    </row>
    <row r="4" spans="1:3">
      <c t="s" r="A4" s="4">
        <v>109</v>
      </c>
      <c t="n" r="B4" s="7">
        <v>755</v>
      </c>
      <c t="n" r="C4" s="7">
        <v>724</v>
      </c>
    </row>
    <row r="5" spans="1:3">
      <c t="s" r="A5" s="4">
        <v>110</v>
      </c>
      <c t="n" r="B5" s="6">
        <v>-20</v>
      </c>
      <c t="n" r="C5" s="6">
        <v>-23</v>
      </c>
    </row>
    <row r="6" spans="1:3">
      <c t="s" r="A6" s="4">
        <v>111</v>
      </c>
      <c t="n" r="B6" s="6">
        <v>775</v>
      </c>
      <c t="n" r="C6" s="6">
        <v>747</v>
      </c>
    </row>
    <row r="7" spans="1:3">
      <c t="s" r="A7" s="3">
        <v>112</v>
      </c>
    </row>
    <row r="8" spans="1:3">
      <c t="s" r="A8" s="4">
        <v>113</v>
      </c>
      <c t="n" r="C8" s="6">
        <v>135</v>
      </c>
    </row>
    <row r="9" spans="1:3">
      <c t="s" r="A9" s="4">
        <v>31</v>
      </c>
      <c t="n" r="B9" s="6">
        <v>553</v>
      </c>
      <c t="n" r="C9" s="6">
        <v>555</v>
      </c>
    </row>
    <row r="10" spans="1:3">
      <c t="s" r="A10" s="4">
        <v>114</v>
      </c>
      <c t="n" r="B10" s="6">
        <v>4</v>
      </c>
      <c t="n" r="C10" s="6">
        <v>-17</v>
      </c>
    </row>
    <row r="11" spans="1:3">
      <c t="s" r="A11" s="4">
        <v>115</v>
      </c>
      <c t="n" r="B11" s="6">
        <v>22</v>
      </c>
      <c t="n" r="C11" s="6">
        <v>17</v>
      </c>
    </row>
    <row r="12" spans="1:3">
      <c t="s" r="A12" s="4">
        <v>116</v>
      </c>
      <c t="n" r="B12" s="6">
        <v>-61</v>
      </c>
      <c t="n" r="C12" s="6">
        <v>-44</v>
      </c>
    </row>
    <row r="13" spans="1:3">
      <c t="s" r="A13" s="4">
        <v>117</v>
      </c>
      <c t="n" r="B13" s="6">
        <v>-8</v>
      </c>
      <c t="n" r="C13" s="6">
        <v>-15</v>
      </c>
    </row>
    <row r="14" spans="1:3">
      <c t="s" r="A14" s="4">
        <v>71</v>
      </c>
      <c t="n" r="B14" s="6">
        <v>2</v>
      </c>
      <c t="n" r="C14" s="6">
        <v>-31</v>
      </c>
    </row>
    <row r="15" spans="1:3">
      <c t="s" r="A15" s="4">
        <v>118</v>
      </c>
      <c t="n" r="B15" s="6">
        <v>-63</v>
      </c>
      <c t="n" r="C15" s="6">
        <v>-63</v>
      </c>
    </row>
    <row r="16" spans="1:3">
      <c t="s" r="A16" s="4">
        <v>119</v>
      </c>
      <c t="n" r="B16" s="6">
        <v>-6</v>
      </c>
      <c t="n" r="C16" s="6">
        <v>-12</v>
      </c>
    </row>
    <row r="17" spans="1:3">
      <c t="s" r="A17" s="4">
        <v>120</v>
      </c>
      <c t="n" r="B17" s="6">
        <v>41</v>
      </c>
      <c t="n" r="C17" s="6">
        <v>-44</v>
      </c>
    </row>
    <row r="18" spans="1:3">
      <c t="s" r="A18" s="4">
        <v>121</v>
      </c>
      <c t="n" r="B18" s="6">
        <v>1259</v>
      </c>
      <c t="n" r="C18" s="6">
        <v>1228</v>
      </c>
    </row>
    <row r="19" spans="1:3">
      <c t="s" r="A19" s="3">
        <v>122</v>
      </c>
    </row>
    <row r="20" spans="1:3">
      <c t="s" r="A20" s="4">
        <v>123</v>
      </c>
      <c t="n" r="B20" s="6">
        <v>-680</v>
      </c>
      <c t="n" r="C20" s="6">
        <v>-749</v>
      </c>
    </row>
    <row r="21" spans="1:3">
      <c t="s" r="A21" s="4">
        <v>124</v>
      </c>
      <c t="n" r="B21" s="6">
        <v>-325</v>
      </c>
      <c t="n" r="C21" s="6">
        <v>-43</v>
      </c>
    </row>
    <row r="22" spans="1:3">
      <c t="s" r="A22" s="4">
        <v>125</v>
      </c>
      <c t="n" r="B22" s="6">
        <v>8</v>
      </c>
      <c t="n" r="C22" s="6">
        <v>240</v>
      </c>
    </row>
    <row r="23" spans="1:3">
      <c t="s" r="A23" s="4">
        <v>126</v>
      </c>
      <c t="n" r="B23" s="6">
        <v>-997</v>
      </c>
      <c t="n" r="C23" s="6">
        <v>-552</v>
      </c>
    </row>
    <row r="24" spans="1:3">
      <c t="s" r="A24" s="3">
        <v>127</v>
      </c>
    </row>
    <row r="25" spans="1:3">
      <c t="s" r="A25" s="4">
        <v>128</v>
      </c>
      <c t="n" r="B25" s="6">
        <v>508</v>
      </c>
      <c t="n" r="C25" s="6">
        <v>-53</v>
      </c>
    </row>
    <row r="26" spans="1:3">
      <c t="s" r="A26" s="4">
        <v>129</v>
      </c>
      <c t="n" r="B26" s="6">
        <v>908</v>
      </c>
      <c t="n" r="C26" s="6">
        <v>756</v>
      </c>
    </row>
    <row r="27" spans="1:3">
      <c t="s" r="A27" s="4">
        <v>130</v>
      </c>
      <c t="n" r="B27" s="6">
        <v>-726</v>
      </c>
      <c t="n" r="C27" s="6">
        <v>-502</v>
      </c>
    </row>
    <row r="28" spans="1:3">
      <c t="s" r="A28" s="4">
        <v>131</v>
      </c>
      <c t="n" r="B28" s="6">
        <v>60</v>
      </c>
      <c t="n" r="C28" s="6">
        <v>61</v>
      </c>
    </row>
    <row r="29" spans="1:3">
      <c t="s" r="A29" s="4">
        <v>132</v>
      </c>
      <c t="n" r="B29" s="6">
        <v>-83</v>
      </c>
      <c t="n" r="C29" s="6">
        <v>-469</v>
      </c>
    </row>
    <row r="30" spans="1:3">
      <c t="s" r="A30" s="4">
        <v>133</v>
      </c>
      <c t="n" r="B30" s="6">
        <v>-428</v>
      </c>
      <c t="n" r="C30" s="6">
        <v>-412</v>
      </c>
    </row>
    <row r="31" spans="1:3">
      <c t="s" r="A31" s="4">
        <v>134</v>
      </c>
      <c t="n" r="C31" s="6">
        <v>17</v>
      </c>
    </row>
    <row r="32" spans="1:3">
      <c t="s" r="A32" s="4">
        <v>135</v>
      </c>
      <c t="n" r="B32" s="6">
        <v>-109</v>
      </c>
      <c t="n" r="C32" s="6">
        <v>-38</v>
      </c>
    </row>
    <row r="33" spans="1:3">
      <c t="s" r="A33" s="4">
        <v>136</v>
      </c>
      <c t="n" r="B33" s="6">
        <v>130</v>
      </c>
      <c t="n" r="C33" s="6">
        <v>-640</v>
      </c>
    </row>
    <row r="34" spans="1:3">
      <c t="s" r="A34" s="4">
        <v>137</v>
      </c>
      <c t="n" r="B34" s="6">
        <v>28</v>
      </c>
      <c t="n" r="C34" s="6">
        <v>-26</v>
      </c>
    </row>
    <row r="35" spans="1:3">
      <c t="s" r="A35" s="4">
        <v>138</v>
      </c>
      <c t="n" r="B35" s="6">
        <v>420</v>
      </c>
      <c t="n" r="C35" s="6">
        <v>10</v>
      </c>
    </row>
    <row r="36" spans="1:3">
      <c t="s" r="A36" s="4">
        <v>139</v>
      </c>
      <c t="n" r="B36" s="6">
        <v>147</v>
      </c>
      <c t="n" r="C36" s="6">
        <v>126</v>
      </c>
    </row>
    <row r="37" spans="1:3">
      <c t="s" r="A37" s="4">
        <v>140</v>
      </c>
      <c t="n" r="B37" s="7">
        <v>567</v>
      </c>
      <c t="n" r="C37" s="7">
        <v>1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1</v>
      </c>
      <c t="s" r="B1" s="2">
        <v>1</v>
      </c>
    </row>
    <row r="2" spans="1:2">
      <c t="s" r="B2" s="2">
        <v>25</v>
      </c>
    </row>
    <row r="3" spans="1:2">
      <c t="s" r="A3" s="3">
        <v>142</v>
      </c>
    </row>
    <row r="4" spans="1:2">
      <c t="s" r="A4" s="4">
        <v>143</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5</v>
      </c>
      <c t="s" r="B1" s="2">
        <v>1</v>
      </c>
    </row>
    <row r="2" spans="1:2">
      <c t="s" r="B2" s="2">
        <v>25</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8</v>
      </c>
      <c t="s" r="B1" s="2">
        <v>1</v>
      </c>
    </row>
    <row r="2" spans="1:2">
      <c t="s" r="B2" s="2">
        <v>25</v>
      </c>
    </row>
    <row r="3" spans="1:2">
      <c t="s" r="A3" s="3">
        <v>149</v>
      </c>
    </row>
    <row r="4" spans="1:2">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Inco</vt:lpstr>
      <vt:lpstr>Condensed Consolidated Statemen</vt:lpstr>
      <vt:lpstr>Condensed Consolidated Balance </vt:lpstr>
      <vt:lpstr>Condensed Consolidated Balance5</vt:lpstr>
      <vt:lpstr>Condensed Consolidated Stateme6</vt:lpstr>
      <vt:lpstr>Summary of Significant Accounti</vt:lpstr>
      <vt:lpstr>Cost Reduction Program and Othe</vt:lpstr>
      <vt:lpstr>Acquisitions</vt:lpstr>
      <vt:lpstr>Supplemental Information</vt:lpstr>
      <vt:lpstr>Debt</vt:lpstr>
      <vt:lpstr>Financial Instruments</vt:lpstr>
      <vt:lpstr>Fair Value Disclosures</vt:lpstr>
      <vt:lpstr>Earnings Per Share - Praxair, I</vt:lpstr>
      <vt:lpstr>Goodwill and Other Intangible A</vt:lpstr>
      <vt:lpstr>Share-Based Compensation</vt:lpstr>
      <vt:lpstr>Retirement Programs</vt:lpstr>
      <vt:lpstr>Commitments and Contingencies</vt:lpstr>
      <vt:lpstr>Segments</vt:lpstr>
      <vt:lpstr>Equity and Redeemable Noncontro</vt:lpstr>
      <vt:lpstr>Summary of Significant Accoun21</vt:lpstr>
      <vt:lpstr>Cost Reduction Program and Ot22</vt:lpstr>
      <vt:lpstr>Supplemental Information (Table</vt:lpstr>
      <vt:lpstr>Debt (Tables)</vt:lpstr>
      <vt:lpstr>Financial Instruments (Tables)</vt:lpstr>
      <vt:lpstr>Fair Value Disclosures (Tables)</vt:lpstr>
      <vt:lpstr>Earnings Per Share - Praxair,27</vt:lpstr>
      <vt:lpstr>Goodwill and Other Intangible28</vt:lpstr>
      <vt:lpstr>Share-Based Compensation (Table</vt:lpstr>
      <vt:lpstr>Retirement Programs (Tables)</vt:lpstr>
      <vt:lpstr>Segments (Tables)</vt:lpstr>
      <vt:lpstr>Equity and Redeemable Noncont32</vt:lpstr>
      <vt:lpstr>Summary of Significant Accoun33</vt:lpstr>
      <vt:lpstr>Cost Reduction Program and Ot34</vt:lpstr>
      <vt:lpstr>Acquisitions (Details)</vt:lpstr>
      <vt:lpstr>Supplemental Information (Detai</vt:lpstr>
      <vt:lpstr>Debt (ST and LT Debt) (Details)</vt:lpstr>
      <vt:lpstr>Financial Instruments (Details)</vt:lpstr>
      <vt:lpstr>Fair Value Disclosures (Details</vt:lpstr>
      <vt:lpstr>Earnings Per Share - Praxair,40</vt:lpstr>
      <vt:lpstr>Goodwill and Other Intangible41</vt:lpstr>
      <vt:lpstr>Goodwill and Other Intangible42</vt:lpstr>
      <vt:lpstr>Share-Based Compensation (Detai</vt:lpstr>
      <vt:lpstr>Share-Based Compensation (PSU a</vt:lpstr>
      <vt:lpstr>Retirement Programs (Net Pensio</vt:lpstr>
      <vt:lpstr>Retirement Programs (Contributi</vt:lpstr>
      <vt:lpstr>Commitments and Contingencies (</vt:lpstr>
      <vt:lpstr>Segments (Details)</vt:lpstr>
      <vt:lpstr>Equity and Redeemable Noncont49</vt:lpstr>
      <vt:lpstr>Equity and Redeemable Noncont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4:17:31Z</dcterms:created>
  <dcterms:modified xmlns:dcterms="http://purl.org/dc/terms/" xmlns:xsi="http://www.w3.org/2001/XMLSchema-instance" xsi:type="dcterms:W3CDTF">2016-07-28T14:17:31Z</dcterms:modified>
  <dc:title xmlns:dc="http://purl.org/dc/elements/1.1/">Untitled</dc:title>
  <dc:description xmlns:dc="http://purl.org/dc/elements/1.1/"/>
  <dc:subject xmlns:dc="http://purl.org/dc/elements/1.1/"/>
  <cp:keywords/>
  <cp:category/>
</cp:coreProperties>
</file>